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inco3" sheetId="3" r:id="rId3"/>
    <s:sheet name="Consolidated statement of compr" sheetId="4" r:id="rId4"/>
    <s:sheet name="Consolidated balance sheet" sheetId="5" r:id="rId5"/>
    <s:sheet name="Consolidated balance sheet (Par" sheetId="6" r:id="rId6"/>
    <s:sheet name="Consolidated statement of cash " sheetId="7" r:id="rId7"/>
    <s:sheet name="Consolidated statement of cash8" sheetId="8" r:id="rId8"/>
    <s:sheet name="Basis of financial statement pr" sheetId="9" r:id="rId9"/>
    <s:sheet name="Business segments" sheetId="10" r:id="rId10"/>
    <s:sheet name="Investment and other income" sheetId="11" r:id="rId11"/>
    <s:sheet name="Employee retirement benefits" sheetId="12" r:id="rId12"/>
    <s:sheet name="Financing costs and additional " sheetId="13" r:id="rId13"/>
    <s:sheet name="Long-term debt" sheetId="14" r:id="rId14"/>
    <s:sheet name="Other long-term obligations" sheetId="15" r:id="rId15"/>
    <s:sheet name="Net income (loss) per-share" sheetId="16" r:id="rId16"/>
    <s:sheet name="Other comprehensive income (los" sheetId="17" r:id="rId17"/>
    <s:sheet name="Assets held for sale" sheetId="18" r:id="rId18"/>
    <s:sheet name="Accounting for suspended explor" sheetId="19" r:id="rId19"/>
    <s:sheet name="Recently issued accounting stan" sheetId="20" r:id="rId20"/>
    <s:sheet name="Business segments (Tables)" sheetId="21" r:id="rId21"/>
    <s:sheet name="Investment and other income (Ta" sheetId="22" r:id="rId22"/>
    <s:sheet name="Employee retirement benefits (T" sheetId="23" r:id="rId23"/>
    <s:sheet name="Financing costs and additiona24" sheetId="24" r:id="rId24"/>
    <s:sheet name="Long-term debt (Tables)" sheetId="25" r:id="rId25"/>
    <s:sheet name="Other long-term obligations (Ta" sheetId="26" r:id="rId26"/>
    <s:sheet name="Net income (loss) per-share (Ta" sheetId="27" r:id="rId27"/>
    <s:sheet name="Other comprehensive income (l28" sheetId="28" r:id="rId28"/>
    <s:sheet name="Assets held for sale (Tables)" sheetId="29" r:id="rId29"/>
    <s:sheet name="Recently issued accounting st30" sheetId="30" r:id="rId30"/>
    <s:sheet name="Business Segments (Detail)" sheetId="31" r:id="rId31"/>
    <s:sheet name="Business Segments (Parenthetica" sheetId="32" r:id="rId32"/>
    <s:sheet name="Gains and Losses on Asset Sales" sheetId="33" r:id="rId33"/>
    <s:sheet name="Gains and Losses on Asset Sal34" sheetId="34" r:id="rId34"/>
    <s:sheet name="Investment and Other Income - A" sheetId="35" r:id="rId35"/>
    <s:sheet name="Components of Net Periodic Bene" sheetId="36" r:id="rId36"/>
    <s:sheet name="Financing Costs and Additiona37" sheetId="37" r:id="rId37"/>
    <s:sheet name="Financing Costs and Additiona38" sheetId="38" r:id="rId38"/>
    <s:sheet name="Long-Term Debt (Detail)" sheetId="39" r:id="rId39"/>
    <s:sheet name="Long-Term Debt - Additional Inf" sheetId="40" r:id="rId40"/>
    <s:sheet name="Other Long-Term Obligations (De" sheetId="41" r:id="rId41"/>
    <s:sheet name="Other Long-Term Obligations (Pa" sheetId="42" r:id="rId42"/>
    <s:sheet name="Net Income (Loss) Per Share (De" sheetId="43" r:id="rId43"/>
    <s:sheet name="Changes in Accumulated Other Co" sheetId="44" r:id="rId44"/>
    <s:sheet name="Amounts Reclassified Out of Acc" sheetId="45" r:id="rId45"/>
    <s:sheet name="Income Tax Expense (Credit) for" sheetId="46" r:id="rId46"/>
    <s:sheet name="Assets Held for Sale - Addition" sheetId="47" r:id="rId47"/>
    <s:sheet name="Classes of Assets Classified As" sheetId="48" r:id="rId48"/>
    <s:sheet name="Accounting for Suspended Expl49" sheetId="49" r:id="rId49"/>
    <s:sheet name="Balance Sheet Classification of" sheetId="50" r:id="rId50"/>
  </s:sheets>
  <s:definedNames/>
  <s:calcPr calcId="124519" calcMode="auto" fullCalcOnLoad="1"/>
</s:workbook>
</file>

<file path=xl/sharedStrings.xml><?xml version="1.0" encoding="utf-8"?>
<sst xmlns="http://schemas.openxmlformats.org/spreadsheetml/2006/main" uniqueCount="338">
  <si>
    <t>Document and Entity Information</t>
  </si>
  <si>
    <t>9 Months Ended</t>
  </si>
  <si>
    <t>Sep. 30, 2016shares</t>
  </si>
  <si>
    <t>Document Information [Line Items]</t>
  </si>
  <si>
    <t>Document Type</t>
  </si>
  <si>
    <t>10-Q</t>
  </si>
  <si>
    <t>Amendment Flag</t>
  </si>
  <si>
    <t>false</t>
  </si>
  <si>
    <t>Document Period End Date</t>
  </si>
  <si>
    <t>Sep. 30,
		2016</t>
  </si>
  <si>
    <t>Document Fiscal Year Focus</t>
  </si>
  <si>
    <t>Document Fiscal Period Focus</t>
  </si>
  <si>
    <t>Q3</t>
  </si>
  <si>
    <t>Trading Symbol</t>
  </si>
  <si>
    <t>IMO</t>
  </si>
  <si>
    <t>Entity Registrant Name</t>
  </si>
  <si>
    <t>IMPERIAL OIL LTD</t>
  </si>
  <si>
    <t>Entity Central Index Key</t>
  </si>
  <si>
    <t>Current Fiscal Year End Date</t>
  </si>
  <si>
    <t>--12-31</t>
  </si>
  <si>
    <t>Entity Filer Category</t>
  </si>
  <si>
    <t>Large Accelerated Filer</t>
  </si>
  <si>
    <t>Entity Common Stock, Shares Outstanding</t>
  </si>
  <si>
    <t>Consolidated statement of income - CAD CAD in Millions</t>
  </si>
  <si>
    <t>3 Months Ended</t>
  </si>
  <si>
    <t>Sep. 30, 2016</t>
  </si>
  <si>
    <t>Sep. 30, 2015</t>
  </si>
  <si>
    <t>Revenues and other income</t>
  </si>
  <si>
    <t>Operating revenues</t>
  </si>
  <si>
    <t>[1],[2]</t>
  </si>
  <si>
    <t>[3]</t>
  </si>
  <si>
    <t>[4]</t>
  </si>
  <si>
    <t>Investment and other income (note 3)</t>
  </si>
  <si>
    <t>Total revenues and other income</t>
  </si>
  <si>
    <t>Expenses</t>
  </si>
  <si>
    <t>Exploration (note 11)</t>
  </si>
  <si>
    <t>Purchases of crude oil and products</t>
  </si>
  <si>
    <t>[5]</t>
  </si>
  <si>
    <t>Production and manufacturing</t>
  </si>
  <si>
    <t>[6]</t>
  </si>
  <si>
    <t>Selling and general</t>
  </si>
  <si>
    <t>Federal excise tax</t>
  </si>
  <si>
    <t>[2]</t>
  </si>
  <si>
    <t>[7]</t>
  </si>
  <si>
    <t>Depreciation and depletion</t>
  </si>
  <si>
    <t>Financing costs (note 5)</t>
  </si>
  <si>
    <t>Total expenses</t>
  </si>
  <si>
    <t>Income (loss) before income taxes</t>
  </si>
  <si>
    <t>Income taxes</t>
  </si>
  <si>
    <t>Net income (loss)</t>
  </si>
  <si>
    <t>Per-share information (Canadian dollars)</t>
  </si>
  <si>
    <t>Net income (loss) per common share - basic (note 8)</t>
  </si>
  <si>
    <t>Net income (loss) per common share - diluted (note 8)</t>
  </si>
  <si>
    <t>Dividends per common share</t>
  </si>
  <si>
    <t>[1]</t>
  </si>
  <si>
    <t>Amounts from related parties included in operating revenues.*</t>
  </si>
  <si>
    <t>Federal excise tax included in operating revenues.</t>
  </si>
  <si>
    <t>Included export sales to the United States of $941 million (2015 - $1,168 million). Export sales to the United States were recorded in all operating segments, with the largest effects in the Upstream segment.</t>
  </si>
  <si>
    <t>Included export sales to the United States of $2,704 million (2015 - $3,331 million). Export sales to the United States were recorded in all operating segments, with the largest effects in the Upstream segment.</t>
  </si>
  <si>
    <t>Amounts to related parties included in purchases of crude oil and products.*</t>
  </si>
  <si>
    <t>Amounts to related parties included in production and manufacturing,           and selling and general expenses.</t>
  </si>
  <si>
    <t>Note: Restated 2015.</t>
  </si>
  <si>
    <t>Consolidated statement of income (Parenthetical) - CAD CAD in Millions</t>
  </si>
  <si>
    <t>Federal excise tax included in operating revenues</t>
  </si>
  <si>
    <t>Amounts from related parties included in operating revenues</t>
  </si>
  <si>
    <t>Amounts to related parties included in purchases of crude oil and products</t>
  </si>
  <si>
    <t>Amounts to related parties included in production and manufacturing, and selling and general expenses</t>
  </si>
  <si>
    <t>Consolidated statement of comprehensive income - CAD CAD in Millions</t>
  </si>
  <si>
    <t>Other comprehensive income (loss), net of income taxes</t>
  </si>
  <si>
    <t>Post-retirement benefit liability adjustment (excluding amortization)</t>
  </si>
  <si>
    <t>Amortization of post-retirement benefit liability adjustment included in net periodic benefit costs</t>
  </si>
  <si>
    <t>Total other comprehensive income (loss)</t>
  </si>
  <si>
    <t>Comprehensive income (loss)</t>
  </si>
  <si>
    <t>Consolidated balance sheet - CAD CAD in Millions</t>
  </si>
  <si>
    <t>Dec. 31, 2015</t>
  </si>
  <si>
    <t>Current assets</t>
  </si>
  <si>
    <t>Cash</t>
  </si>
  <si>
    <t>Accounts receivable, less estimated doubtful accounts</t>
  </si>
  <si>
    <t>Inventories of crude oil and products</t>
  </si>
  <si>
    <t>Materials, supplies and prepaid expenses</t>
  </si>
  <si>
    <t>Deferred income tax assets</t>
  </si>
  <si>
    <t>Total current assets</t>
  </si>
  <si>
    <t>Long-term receivables, investments and other long-term assets</t>
  </si>
  <si>
    <t>Property, plant and equipment,</t>
  </si>
  <si>
    <t>less accumulated depreciation and depletion</t>
  </si>
  <si>
    <t>Property, plant and equipment, net</t>
  </si>
  <si>
    <t>Goodwill</t>
  </si>
  <si>
    <t>Other assets, including intangibles, net</t>
  </si>
  <si>
    <t>Assets held for sale (note 10)</t>
  </si>
  <si>
    <t>Total assets</t>
  </si>
  <si>
    <t>Current liabilities</t>
  </si>
  <si>
    <t>Notes and loans payable</t>
  </si>
  <si>
    <t>Accounts payable and accrued liabilities (note 7)</t>
  </si>
  <si>
    <t>[2],[3]</t>
  </si>
  <si>
    <t>Income taxes payable</t>
  </si>
  <si>
    <t>Total current liabilities</t>
  </si>
  <si>
    <t>Long-term debt (note 6)</t>
  </si>
  <si>
    <t>Other long-term obligations (note 7)</t>
  </si>
  <si>
    <t>Deferred income tax liabilities</t>
  </si>
  <si>
    <t>Total liabilities</t>
  </si>
  <si>
    <t>Shareholders' equity</t>
  </si>
  <si>
    <t>Common shares at stated value</t>
  </si>
  <si>
    <t>Earnings reinvested</t>
  </si>
  <si>
    <t>Accumulated other comprehensive income (loss) (note 9)</t>
  </si>
  <si>
    <t>Total shareholders' equity</t>
  </si>
  <si>
    <t>Total liabilities and shareholders' equity</t>
  </si>
  <si>
    <t>Cash is composed of cash in bank and cash equivalents at cost. Cash equivalents are all highly liquid securities with the maturity of three months or less when purchased.</t>
  </si>
  <si>
    <t>Accounts payable and accrued liabilities included amounts payable to related parties of $83 million (2015 - accounts receivable, less estimated doubtful accounts included amounts receivable from related parties of $129 million).</t>
  </si>
  <si>
    <t>Deferred tax assets and liabilities have been prospectively classified as non-current. Prior periods were not restated (note 12).</t>
  </si>
  <si>
    <t>Notes and loans payable included amounts to related parties of $75 million (2015 - $75 million).</t>
  </si>
  <si>
    <t>Long-term debt included amounts to related parties of $6,447 million (2015 - $5,952 million).</t>
  </si>
  <si>
    <t>Other long-term obligations included amounts to related parties of $114 million (2015 - $146 million).</t>
  </si>
  <si>
    <t>Number of common shares authorized and outstanding were 1,100 million and 848 million, respectively (2015 - 1,100 million and 848 million, respectively).</t>
  </si>
  <si>
    <t>Consolidated balance sheet (Parenthetical) - CAD CAD in Millions</t>
  </si>
  <si>
    <t>Amounts receivable (payable) from (to) related parties</t>
  </si>
  <si>
    <t>Due to related parties, current</t>
  </si>
  <si>
    <t>Common shares authorized</t>
  </si>
  <si>
    <t>Common shares outstanding</t>
  </si>
  <si>
    <t>Long-term debt</t>
  </si>
  <si>
    <t>Due to related parties</t>
  </si>
  <si>
    <t>Other long-term obligations</t>
  </si>
  <si>
    <t>Consolidated statement of cash flows - CAD CAD in Millions</t>
  </si>
  <si>
    <t>Operating activities</t>
  </si>
  <si>
    <t>Adjustments for non-cash items:</t>
  </si>
  <si>
    <t>(Gain) loss on asset sales (note 3)</t>
  </si>
  <si>
    <t>Deferred income taxes and other</t>
  </si>
  <si>
    <t>Changes in operating assets and liabilities:</t>
  </si>
  <si>
    <t>Accounts receivable</t>
  </si>
  <si>
    <t>Inventories, materials, supplies and prepaid expenses</t>
  </si>
  <si>
    <t>Accounts payable and accrued liabilities</t>
  </si>
  <si>
    <t>All other items - net</t>
  </si>
  <si>
    <t>Cash flows from (used in) operating activities</t>
  </si>
  <si>
    <t>Investing activities</t>
  </si>
  <si>
    <t>Additions to property, plant and equipment</t>
  </si>
  <si>
    <t>Proceeds from asset sales (note 3)</t>
  </si>
  <si>
    <t>Additional investments</t>
  </si>
  <si>
    <t>Cash flows from (used in) investing activities</t>
  </si>
  <si>
    <t>Financing activities</t>
  </si>
  <si>
    <t>Short-term debt - net</t>
  </si>
  <si>
    <t>Long-term debt issued (note 6)</t>
  </si>
  <si>
    <t>Reduction in capitalized lease obligations</t>
  </si>
  <si>
    <t>Dividends paid</t>
  </si>
  <si>
    <t>Cash flows from (used in) financing activities</t>
  </si>
  <si>
    <t>Increase (decrease) in cash</t>
  </si>
  <si>
    <t>Cash at beginning of period</t>
  </si>
  <si>
    <t>Cash at end of period</t>
  </si>
  <si>
    <t>Third quarter and nine months ended September 30, 2016, included gains of $0.8 billion ($0.7 billion, after tax) from the sale of company-owned Esso retail sites in British Columbia, Alberta, Saskatchewan, Manitoba, Ontario, Quebec, Nova Scotia and Newfoundland. The sale and transition of the company's remaining sites are anticipated to close by year-end 2016 (note 10).</t>
  </si>
  <si>
    <t>Included contribution to registered pension plans.</t>
  </si>
  <si>
    <t>Consolidated statement of cash flows (Parenthetical) - CAD CAD in Millions</t>
  </si>
  <si>
    <t>12 Months Ended</t>
  </si>
  <si>
    <t>Included contribution to registered pension plans</t>
  </si>
  <si>
    <t>Long-term capital lease obligation</t>
  </si>
  <si>
    <t>Basis of financial statement preparation</t>
  </si>
  <si>
    <t>1. Basis of financial statement preparation
These unaudited consolidated financial statements have been
prepared in accordance with Generally Accepted Accounting
Principles of the United States of America (GAAP) and follow the
same accounting policies and methods of computation as, and should
be read in conjunction with, the most recent annual consolidated
financial statements filed with the U.S. Securities and Exchange
Commission (SEC) in the company’s 2015 annual report on Form
10-K. In the opinion of the company, the information furnished
herein reflects all known accruals and adjustments necessary for a
fair statement of the results for the periods reported herein. All
such adjustments are of a normal recurring nature. The
company’s exploration and production activities are accounted
for under the “successful efforts” method.
The results for the nine months ended September 30, 2016, are not
necessarily indicative of the operations to be expected for the
full year.
All amounts are in Canadian dollars unless otherwise indicated.</t>
  </si>
  <si>
    <t>Business segments</t>
  </si>
  <si>
    <t>2. Business segments
Third Quarter
Upstream
Downstream
Chemical
millions of
Canadian dollars
2016
2015
2016
2015
2016
2015
Revenues and other income
Operating revenues (a) 1,316 1,467 4,971
5,344 281 300
Intersegment sales 709 610 253 239 58 60
Investment and other income
1
4
870
40
1
-
2,026
2,081
6,094
5,623
340
360
Expenses
Exploration 16 19 - - - -
Purchases of crude oil and products 861 879 3,827 3,906 188 176
Production and manufacturing 887 923 323 377 51 51
Selling and general (1 ) 1 238 256 22 23
Federal excise tax - - 434 416 - -
Depreciation and depletion 346 333 46 61 2 3
Financing costs (note
5)
(2 )
2
-
-
-
-
Total expenses
2,107
2,157
4,868
5,016
263
253
Income (loss) before income taxes (81 ) (76 ) 1,226 607 77 107
Income taxes
(55 )
(24 )
224
153
21
29
Net income (loss)
(26 )
(52 )
1,002
454
56
78
Cash flows from (used in) operating activities 432 696 264 313 73 109
Capital and exploration expenditures (b)
149
1,050
38
55
7
17
Third Quarter
Corporate and Other
Eliminations
Consolidated
millions of
Canadian dollars
2016
2015
2016
2015
2016
2015
Revenues and other income
Operating revenues (a) - - - - 6,568 7,111
Intersegment sales - - (1,020 ) (909 ) - -
Investment and other income
2
-
-
-
874
44
2
-
(1,020 )
(909 )
7,442
7,155
Expenses
Exploration - - - - 16 19
Purchases of crude oil and products - - (1,019 ) (908 ) 3,857
4,053
Production and manufacturing - - - - 1,261 1,351
Selling and general 17 (12 ) (1 ) (1 ) 275 267
Federal excise tax - - - - 434 416
Depreciation and depletion 4 3 - - 398 400
Financing costs (note
5)
21
10
-
-
19
12
Total expenses
42
1
(1,020 )
(909 )
6,260
6,518
Income (loss) before income taxes (40 ) (1 ) - - 1,182 637
Income taxes
(11 )
-
-
-
179
158
Net income (loss)
(29 )
(1 )
-
-
1,003
479
Cash flows from (used in) operating activities 3 (14 ) - - 772 1,104
Capital and exploration expenditures (b)
11
20
-
-
205
1,142
(a) Included export sales to the United
States of $941 million (2015 - $1,168 million). Export sales to the
United States were recorded in all operating segments, with the
largest effects in the Upstream segment.
(b) Capital and exploration expenditures
(CAPEX) include exploration expenses, additions to property, plant
and equipment, additions to capital leases, additional investments
and acquisitions.
Nine Months to September 30
Upstream
Downstream
Chemical
millions of Canadian
dollars
2016
2015
2016
2015
2016
2015
Revenues and other income
Operating revenues (a) 3,699 4,462 13,470 15,191 798 900
Intersegment sales 1,516 1,926 689 763 156 182
Investment and other income
22
22
919
83
1
-
5,237
6,410
15,078
16,037
955
1,082
Expenses
Exploration 75 52 - - - -
Purchases of crude oil and products 2,584 2,787 10,139 11,172 518 563
Production and manufacturing 2,634 2,826 1,059 1,125 149 154
Selling and general (3 ) - 729 720 63 65
Federal excise tax - - 1,237 1,180 - -
Depreciation and depletion 1,053 865 158 169 6 8
Financing costs (note 5)
(6 )
5
-
-
-
-
Total expenses
6,337
6,535
13,322
14,366
736
790
Income (loss) before income taxes (1,100 ) (125 ) 1,756 1,671 219 292
Income taxes
(336 )
290
363
437
59
79
Net income (loss)
(764 )
(415 )
1,393
1,234
160
213
Cash flows from (used in) operating activities 32 181 1,028 1,368 205 269
Capital and exploration expenditures (b) 745 2,644 145 276 21 33
Total assets as at September 30
36,975
36,817
4,403
5,645
379
386
Nine Months to September 30
Corporate and Other
Eliminations
Consolidated
millions of Canadian
dollars
2016
2015
2016
2015
2016
2015
Revenues and other income
Operating revenues (a) - - - - 17,967 20,553
Intersegment sales - - (2,361 ) (2,871 ) - -
Investment and other income
3
1
-
-
945
106
3
1
(2,361 )
(2,871 )
18,912
20,659
Expenses
Exploration - - - - 75 52
Purchases of crude oil and products - - (2,357 ) (2,869 ) 10,884 11,653
Production and manufacturing - - - - 3,842 4,105
Selling and general 27 20 (4 ) (2 ) 812 803
Federal excise tax - - - - 1,237 1,180
Depreciation and depletion 12 10 - - 1,229 1,052
Financing costs (note 5)
58
15
-
-
52
20
Total expenses
97
45
(2,361 )
(2,871 )
18,131
18,865
Income (loss) before income taxes (94 ) (44 ) - - 781 1,794
Income taxes
(26 )
(32 )
-
-
60
774
Net income (loss)
(68 )
(12 )
-
-
721
1,020
Cash flows from (used in) operating activities (1 ) (56 ) - - 1,264 1,762
Capital and exploration expenditures (b) 37 58 - - 948 3,011
Total assets as at September 30
674
777
(337 )
(173 )
42,094
43,452
(a) Included export sales to the United
States of $2,704 million (2015 - $3,331 million). Export sales to
the United States were recorded in all operating segments, with the
largest effects in the Upstream segment.
(b) Capital and exploration expenditures
(CAPEX) include exploration expenses, additions to property, plant
and equipment, additions to capital leases, additional investments
and acquisitions.</t>
  </si>
  <si>
    <t>Investment and other income</t>
  </si>
  <si>
    <t>3. Investment and other income
Investment and other income included gains and losses on asset
sales as follows:
Third Quarter Nine
Months
millions of Canadian
dollars
2016
2015
2016
2015
Proceeds from asset sales 1,194 28 1,244 118
Book value of assets sold (a)
285
(1 )
292
38
Gain (loss) on asset sales, before tax (b)
909
29
952
80
Gain (loss) on asset sales, after tax (b)
774
26
808
65
(a) Third quarter ended September 30,
2015, included a post close adjustment relating to conventional
assets divested in 2014.
(b) Third quarter and nine months ended
September 30, 2016, included gains of $0.8 billion ($0.7 billion,
after tax) from the sale of company-owned Esso retail sites in
British Columbia, Alberta, Saskatchewan, Manitoba, Ontario, Quebec,
Nova Scotia and Newfoundland. The sale and transition of the
company’s remaining sites are anticipated to close by
year-end 2016 (note 10).
Subsequent to the quarter, on November 1, 2016, the company
completed the sale of its general aviation business and converted
to an unbranded wholesaler operating model for approximately $177
million, having an approximate net book value of $18 million.</t>
  </si>
  <si>
    <t>Employee retirement benefits</t>
  </si>
  <si>
    <t xml:space="preserve">4. Employee retirement benefits
The components of net benefit cost were as follows:
Third Quarter Nine
Months
millions of Canadian
dollars
2016
2015
2016
2015
Pension benefits:
Current service cost
50 56 152 158
Interest cost 82 77 240 231
Expected return on plan assets (101 ) (101 ) (300 ) (294 )
Amortization of prior service cost 2 4 7 12
Amortization of actuarial loss
39
50
121
149
Net benefit cost
72
86
220
256
Other post-retirement benefits:
Current service cost 4 4 12 12
Interest cost 7 7 20 19
Amortization of actuarial loss
3
3
10
9
Net benefit cost
14
14
42
40 </t>
  </si>
  <si>
    <t>Financing costs and additional notes and loans payable information</t>
  </si>
  <si>
    <t>5. Financing costs and additional notes and loans
payable information
Third Quarter Nine
Months
millions of Canadian
dollars
2016
2015
2016
2015
Debt-related interest
32 30
95 73
Capitalized interest
(11 )
(20 )
(37 )
(58 )
Net interest expense 21 10 58 15
Other interest
(2 )
2
(6 )
5
Total financing costs
19
12
52
20
In March 2016, the company extended the maturity date of its
existing $500 million 364-day short-term unsecured committed bank
credit facility to March 2017. The company has not drawn on the
facility.</t>
  </si>
  <si>
    <t>6. Long-term debt
millions of
Canadian dollars
As at Sept 30 2016
As at Dec 31 2015
Long-term debt 6,447 5,952
Capital leases 592 612
Total long-term debt 7,039
6,564
In August 2016, the company extended the maturity date of its
existing $500 million stand-by long-term bank credit facility to
October 31, 2017.
Subsequent to September 30, 2016, in October 2016, the company
reduced the amount of its existing $500 million stand-by long-term
bank credit facility to $250 million and extended the maturity date
to November 30, 2018.
In the nine months ended September 30, 2016, the company increased
its long-term debt by $495 million by drawing on an existing
facility with an affiliated company of Exxon Mobil Corporation. The
increased debt was used to supplement normal operations and capital
projects.
In July 2015, the company entered into a long-term capital lease
related to the Woodland pipeline for approximately
$480 million. A commitment related to this obligation was
previously reported as a firm capital commitment in the
company’s 2014 Form 10-K.</t>
  </si>
  <si>
    <t>7. Other long-term obligations
millions of
Canadian dollars
As at Sept 30 2016
As at Dec 31 2015
Employee retirement benefits (a) 1,255 1,470
Asset retirement obligations and other environmental
liabilities (b) 1,682 1,628
Share-based incentive compensation liabilities 154 134
Other obligations 353 365
Total other long-term obligations 3,444
3,597
(a) Total recorded employee retirement
benefits obligations also included $58 million in current
liabilities (2015 - $59 million).
(b) Total asset retirement obligations
and other environmental liabilities also included $117 million in
current liabilities (2015 - $116 million).</t>
  </si>
  <si>
    <t>Net income (loss) per-share</t>
  </si>
  <si>
    <t>8. Net income (loss) per-share
Third Quarter
Nine Months
to September 30
2016
2015
2016
2015
Net income (loss) per common share - basic
Net income (loss) (millions of
Canadian dollars) 1,003 479 721 1,020
Weighted average number of common shares outstanding
(millions of shares) 847.6 847.6 847.6 847.6
Net income (loss) per common share (dollars) 1.18 0.56 0.85 1.20
Net income (loss) per common share - diluted
Net income (loss) (millions of
Canadian dollars) 1,003 479 721 1,020
Weighted average number of common shares outstanding
(millions of shares) 847.6 847.6 847.6 847.6
Effect of share-based awards (millions of shares) 3.2 3.3 3.0 3.1
Weighted average number of common shares outstanding assuming
dilution (millions
of shares) 850.8 850.9 850.6 850.7
Net income (loss) per common share (dollars) 1.18 0.56 0.85 1.20</t>
  </si>
  <si>
    <t>Other comprehensive income (loss) information</t>
  </si>
  <si>
    <t>9. Other comprehensive income (loss)
information
Changes in accumulated other comprehensive income
(loss):
millions of
Canadian dollars
2016
2015
Balance at January 1 (1,828 ) (2,059)
Post-retirement benefits liability adjustment:
Current period change excluding amounts reclassified from
accumulated other 100 (176)
Amounts reclassified from accumulated other comprehensive
income 108 126
Balance at September 30 (1,620 ) (2,109)
Amounts reclassified out of accumulated other comprehensive
income (loss) - before-tax income (expense):
Third Quarter
Nine Months
to September 30
millions of
Canadian dollars 2016
2015
2016
2015
Amortization of post-retirement benefits liability adjustment
included in net periodic benefit cost (a) (44 ) (57 ) (138 ) (170)
(a) This accumulated other comprehensive
income component is included in the computation of net periodic
benefit cost (note 4).
Income tax expense (credit) for components of other
comprehensive income (loss):
Third Quarter
Nine Months
to September 30
millions of
Canadian dollars 2016
2015
2016
2015
Post-retirement benefits liability adjustments:
Post-retirement benefits liability adjustment (excluding
amortization) - - 37 (61)
Amortization of post-retirement benefits liability adjustment
included in net periodic benefit cost 10 15 30 44
Total 10 15 67 (17)</t>
  </si>
  <si>
    <t>Assets held for sale</t>
  </si>
  <si>
    <t>10. Assets held for sale
On March 8, 2016, the company announced that it had entered into
agreements which will result in the sale and transition of its
remaining company-owned Esso retail stations to a branded
wholesaler operating model for approximately $2.8 billion. Under
the branded wholesaler model, Imperial supplies fuel to independent
third parties who own and/or operate the sites in alignment with
Esso brand standards. The company’s gain on sale, which is
subject to final closing adjustments, is anticipated to be in the
range of $2.0 billion to $2.1 billion ($1.7 billion to $1.8 billion
after tax).
During the third quarter, the company completed the sale of a
number of sites in British Columbia, Alberta, Saskatchewan,
Manitoba, Ontario, Quebec, Nova Scotia and Newfoundland for
approximately $1.2 billion (note 3). Subsequent to the quarter, the
company completed the sale of additional sites in British Columbia,
Alberta, Ontario and Quebec for approximately $1.6 billion, having
an approximate net book value of $0.4 billion. The remaining
transactions are anticipated to close by year-end 2016.
The major classes of assets classified as held for sale within the
Downstream segment at September 30, 2016, were as follows:
millions of
Canadian dollars
As at Sept 30 2016
Assets held for sale
Accounts receivable and prepaid expenses 3
Inventories 11
Net property, plant and equipment 411
Goodwill 19
Total assets held for sale 444</t>
  </si>
  <si>
    <t>Accounting for suspended exploratory well costs</t>
  </si>
  <si>
    <t>11. Accounting for suspended exploratory well
costs
For the category of exploratory well costs at year-end 2015 that
were capitalized for a period greater than 12 months, a total of
$24 million was expensed in the first nine months of 2016.</t>
  </si>
  <si>
    <t>Recently issued accounting standards</t>
  </si>
  <si>
    <t>12. Recently issued accounting standards
In May 2014, the Financial Accounting Standards Board (FASB) issued
a new standard, Revenue from Contracts with Customers.
In February 2016, the FASB issued a new standard, Leases
Effective September 30, 2016, Imperial early adopted Accounting
Standards Update (ASU) no. 2015-17 Income Taxes (Topic 740) Balance sheet classification of deferred taxes
The balance sheet classification of deferred income tax asset /
(liability) is shown below.
millions of
Canadian dollars
As at Sept 30 2016
As at Dec 31 2015
Deferred income tax asset - 272
Other assets, including intangibles, net 35
-
Accounts payable and accrued liabilities - (41)
Deferred income tax liabilities (4,008) (4,191)
Net deferred tax liabilities (3,973) (3,960)</t>
  </si>
  <si>
    <t>Business segments (Tables)</t>
  </si>
  <si>
    <t>Business Segments</t>
  </si>
  <si>
    <t>Third Quarter
Upstream
Downstream
Chemical
millions of
Canadian dollars
2016
2015
2016
2015
2016
2015
Revenues and other income
Operating revenues (a) 1,316 1,467 4,971
5,344 281 300
Intersegment sales 709 610 253 239 58 60
Investment and other income
1
4
870
40
1
-
2,026
2,081
6,094
5,623
340
360
Expenses
Exploration 16 19 - - - -
Purchases of crude oil and products 861 879 3,827 3,906 188 176
Production and manufacturing 887 923 323 377 51 51
Selling and general (1 ) 1 238 256 22 23
Federal excise tax - - 434 416 - -
Depreciation and depletion 346 333 46 61 2 3
Financing costs (note
5)
(2 )
2
-
-
-
-
Total expenses
2,107
2,157
4,868
5,016
263
253
Income (loss) before income taxes (81 ) (76 ) 1,226 607 77 107
Income taxes
(55 )
(24 )
224
153
21
29
Net income (loss)
(26 )
(52 )
1,002
454
56
78
Cash flows from (used in) operating activities 432 696 264 313 73 109
Capital and exploration expenditures (b)
149
1,050
38
55
7
17
Third Quarter
Corporate and Other
Eliminations
Consolidated
millions of
Canadian dollars
2016
2015
2016
2015
2016
2015
Revenues and other income
Operating revenues (a) - - - - 6,568 7,111
Intersegment sales - - (1,020 ) (909 ) - -
Investment and other income
2
-
-
-
874
44
2
-
(1,020 )
(909 )
7,442
7,155
Expenses
Exploration - - - - 16 19
Purchases of crude oil and products - - (1,019 ) (908 ) 3,857
4,053
Production and manufacturing - - - - 1,261 1,351
Selling and general 17 (12 ) (1 ) (1 ) 275 267
Federal excise tax - - - - 434 416
Depreciation and depletion 4 3 - - 398 400
Financing costs (note
5)
21
10
-
-
19
12
Total expenses
42
1
(1,020 )
(909 )
6,260
6,518
Income (loss) before income taxes (40 ) (1 ) - - 1,182 637
Income taxes
(11 )
-
-
-
179
158
Net income (loss)
(29 )
(1 )
-
-
1,003
479
Cash flows from (used in) operating activities 3 (14 ) - - 772 1,104
Capital and exploration expenditures (b)
11
20
-
-
205
1,142
(a) Included export sales to the United
States of $941 million (2015 - $1,168 million). Export sales to the
United States were recorded in all operating segments, with the
largest effects in the Upstream segment.
(b) Capital and exploration expenditures
(CAPEX) include exploration expenses, additions to property, plant
and equipment, additions to capital leases, additional investments
and acquisitions.
Nine Months to September 30
Upstream
Downstream
Chemical
millions of Canadian
dollars
2016
2015
2016
2015
2016
2015
Revenues and other income
Operating revenues (a) 3,699 4,462 13,470 15,191 798 900
Intersegment sales 1,516 1,926 689 763 156 182
Investment and other income
22
22
919
83
1
-
5,237
6,410
15,078
16,037
955
1,082
Expenses
Exploration 75 52 - - - -
Purchases of crude oil and products 2,584 2,787 10,139 11,172 518 563
Production and manufacturing 2,634 2,826 1,059 1,125 149 154
Selling and general (3 ) - 729 720 63 65
Federal excise tax - - 1,237 1,180 - -
Depreciation and depletion 1,053 865 158 169 6 8
Financing costs (note 5)
(6 )
5
-
-
-
-
Total expenses
6,337
6,535
13,322
14,366
736
790
Income (loss) before income taxes (1,100 ) (125 ) 1,756 1,671 219 292
Income taxes
(336 )
290
363
437
59
79
Net income (loss)
(764 )
(415 )
1,393
1,234
160
213
Cash flows from (used in) operating activities 32 181 1,028 1,368 205 269
Capital and exploration expenditures (b) 745 2,644 145 276 21 33
Total assets as at September 30
36,975
36,817
4,403
5,645
379
386
Nine Months to September 30
Corporate and Other
Eliminations
Consolidated
millions of Canadian
dollars
2016
2015
2016
2015
2016
2015
Revenues and other income
Operating revenues (a) - - - - 17,967 20,553
Intersegment sales - - (2,361 ) (2,871 ) - -
Investment and other income
3
1
-
-
945
106
3
1
(2,361 )
(2,871 )
18,912
20,659
Expenses
Exploration - - - - 75 52
Purchases of crude oil and products - - (2,357 ) (2,869 ) 10,884 11,653
Production and manufacturing - - - - 3,842 4,105
Selling and general 27 20 (4 ) (2 ) 812 803
Federal excise tax - - - - 1,237 1,180
Depreciation and depletion 12 10 - - 1,229 1,052
Financing costs (note 5)
58
15
-
-
52
20
Total expenses
97
45
(2,361 )
(2,871 )
18,131
18,865
Income (loss) before income taxes (94 ) (44 ) - - 781 1,794
Income taxes
(26 )
(32 )
-
-
60
774
Net income (loss)
(68 )
(12 )
-
-
721
1,020
Cash flows from (used in) operating activities (1 ) (56 ) - - 1,264 1,762
Capital and exploration expenditures (b) 37 58 - - 948 3,011
Total assets as at September 30
674
777
(337 )
(173 )
42,094
43,452
(a) Included export sales to the United
States of $2,704 million (2015 - $3,331 million). Export sales to
the United States were recorded in all operating segments, with the
largest effects in the Upstream segment.
(b) Capital and exploration expenditures
(CAPEX) include exploration expenses, additions to property, plant
and equipment, additions to capital leases, additional investments
and acquisitions.</t>
  </si>
  <si>
    <t>Investment and other income (Tables)</t>
  </si>
  <si>
    <t>Gains and Losses on Asset Sales</t>
  </si>
  <si>
    <t>Investment and other income included gains and losses on asset
sales as follows:
Third Quarter Nine
Months
millions of Canadian
dollars
2016
2015
2016
2015
Proceeds from asset sales 1,194 28 1,244 118
Book value of assets sold (a)
285
(1 )
292
38
Gain (loss) on asset sales, before tax (b)
909
29
952
80
Gain (loss) on asset sales, after tax (b)
774
26
808
65
(a) Third quarter ended September 30,
2015, included a post close adjustment relating to conventional
assets divested in 2014.
(b) Third quarter and nine months ended
September 30, 2016, included gains of $0.8 billion ($0.7 billion,
after tax) from the sale of company-owned Esso retail sites in
British Columbia, Alberta, Saskatchewan, Manitoba, Ontario, Quebec,
Nova Scotia and Newfoundland. The sale and transition of the
company’s remaining sites are anticipated to close by
year-end 2016 (note 10).</t>
  </si>
  <si>
    <t>Employee retirement benefits (Tables)</t>
  </si>
  <si>
    <t>Schedule of Components of Net Benefit Cost</t>
  </si>
  <si>
    <t xml:space="preserve">The components of net benefit cost were as follows:
Third Quarter Nine
Months
millions of Canadian
dollars
2016
2015
2016
2015
Pension benefits:
Current service cost
50 56 152 158
Interest cost 82 77 240 231
Expected return on plan assets (101 ) (101 ) (300 ) (294 )
Amortization of prior service cost 2 4 7 12
Amortization of actuarial loss
39
50
121
149
Net benefit cost
72
86
220
256
Other post-retirement benefits:
Current service cost 4 4 12 12
Interest cost 7 7 20 19
Amortization of actuarial loss
3
3
10
9
Net benefit cost
14
14
42
40 </t>
  </si>
  <si>
    <t>Financing costs and additional notes and loans payable information (Tables)</t>
  </si>
  <si>
    <t>Schedule Of Financing Costs</t>
  </si>
  <si>
    <t xml:space="preserve">Third Quarter Nine
Months
millions of Canadian
dollars
2016
2015
2016
2015
Debt-related interest
32 30
95 73
Capitalized interest
(11 )
(20 )
(37 )
(58 )
Net interest expense 21 10 58 15
Other interest
(2 )
2
(6 )
5
Total financing costs
19
12
52
20 </t>
  </si>
  <si>
    <t>Long-term debt (Tables)</t>
  </si>
  <si>
    <t>Long-Term Debt</t>
  </si>
  <si>
    <t>millions of
Canadian dollars
As at Sept 30 2016
As at Dec 31 2015
Long-term debt 6,447 5,952
Capital leases 592 612
Total long-term debt 7,039
6,564</t>
  </si>
  <si>
    <t>Other long-term obligations (Tables)</t>
  </si>
  <si>
    <t>Other Long-Term Obligations</t>
  </si>
  <si>
    <t>millions of
Canadian dollars
As at Sept 30 2016
As at Dec 31 2015
Employee retirement benefits (a) 1,255 1,470
Asset retirement obligations and other environmental
liabilities (b) 1,682 1,628
Share-based incentive compensation liabilities 154 134
Other obligations 353 365
Total other long-term obligations 3,444
3,597
(a) Total recorded employee retirement
benefits obligations also included $58 million in current
liabilities (2015 - $59 million).
(b) Total asset retirement obligations
and other environmental liabilities also included $117 million in
current liabilities (2015 - $116 million).</t>
  </si>
  <si>
    <t>Net income (loss) per-share (Tables)</t>
  </si>
  <si>
    <t>Calculation of Basic and Diluted Earnings Per Share</t>
  </si>
  <si>
    <t>Third Quarter
Nine Months
to September 30
2016
2015
2016
2015
Net income (loss) per common share - basic
Net income (loss) (millions of
Canadian dollars) 1,003 479 721 1,020
Weighted average number of common shares outstanding
(millions of shares) 847.6 847.6 847.6 847.6
Net income (loss) per common share (dollars) 1.18 0.56 0.85 1.20
Net income (loss) per common share - diluted
Net income (loss) (millions of
Canadian dollars) 1,003 479 721 1,020
Weighted average number of common shares outstanding
(millions of shares) 847.6 847.6 847.6 847.6
Effect of share-based awards (millions of shares) 3.2 3.3 3.0 3.1
Weighted average number of common shares outstanding assuming
dilution (millions
of shares) 850.8 850.9 850.6 850.7
Net income (loss) per common share (dollars) 1.18 0.56 0.85 1.20</t>
  </si>
  <si>
    <t>Other comprehensive income (loss) information (Tables)</t>
  </si>
  <si>
    <t>Changes in accumulated other comprehensive income (loss)</t>
  </si>
  <si>
    <t>Changes in accumulated other comprehensive income
(loss):
millions of
Canadian dollars
2016
2015
Balance at January 1 (1,828 ) (2,059)
Post-retirement benefits liability adjustment:
Current period change excluding amounts reclassified from
accumulated other 100 (176)
Amounts reclassified from accumulated other comprehensive
income 108 126
Balance at September 30 (1,620 ) (2,109)</t>
  </si>
  <si>
    <t>Amounts reclassified out of accumulated other comprehensive income (loss) - before-tax income (expense)</t>
  </si>
  <si>
    <t>Amounts reclassified out of accumulated other comprehensive
income (loss) - before-tax income (expense):
Third Quarter
Nine Months
to September 30
millions of
Canadian dollars 2016
2015
2016
2015
Amortization of post-retirement benefits liability adjustment
included in net periodic benefit cost (a) (44 ) (57 ) (138 ) (170)
(a) This accumulated other comprehensive
income component is included in the computation of net periodic
benefit cost (note 4).</t>
  </si>
  <si>
    <t>Income Tax Expense (Credit) for Components of Other Comprehensive Income (Loss)</t>
  </si>
  <si>
    <t>Income tax expense (credit) for components of other
comprehensive income (loss):
Third Quarter
Nine Months
to September 30
millions of
Canadian dollars 2016
2015
2016
2015
Post-retirement benefits liability adjustments:
Post-retirement benefits liability adjustment (excluding
amortization) - - 37 (61)
Amortization of post-retirement benefits liability adjustment
included in net periodic benefit cost 10 15 30 44
Total 10 15 67 (17)</t>
  </si>
  <si>
    <t>Assets held for sale (Tables)</t>
  </si>
  <si>
    <t>Classes of Assets Classified as Held for Sale within Downstream Segment</t>
  </si>
  <si>
    <t>The major classes of assets classified as held for sale within the
Downstream segment at September 30, 2016, were as follows:
millions of
Canadian dollars
As at Sept 30 2016
Assets held for sale
Accounts receivable and prepaid expenses 3
Inventories 11
Net property, plant and equipment 411
Goodwill 19
Total assets held for sale 444</t>
  </si>
  <si>
    <t>Recently issued accounting standards (Tables)</t>
  </si>
  <si>
    <t>Accounting Standards Update 2015-17</t>
  </si>
  <si>
    <t>Balance Sheet Classification of Deferred Income Tax Asset / (Liability)</t>
  </si>
  <si>
    <t>The balance sheet classification of deferred income tax asset /
(liability) is shown below.
millions of
Canadian dollars
As at Sept 30 2016
As at Dec 31 2015
Deferred income tax asset - 272
Other assets, including intangibles, net 35
-
Accounts payable and accrued liabilities - (41)
Deferred income tax liabilities (4,008) (4,191)
Net deferred tax liabilities (3,973) (3,960)</t>
  </si>
  <si>
    <t>Business Segments (Detail) - CAD CAD in Millions</t>
  </si>
  <si>
    <t>Exploration</t>
  </si>
  <si>
    <t>Capital and exploration expenditures</t>
  </si>
  <si>
    <t>[8]</t>
  </si>
  <si>
    <t>Upstream</t>
  </si>
  <si>
    <t>Intersegment sales</t>
  </si>
  <si>
    <t>TOTAL OPERATING REVENUES, INTERSEGMENT SALES, INVESTMENT AND OTHER INCOME</t>
  </si>
  <si>
    <t>Downstream</t>
  </si>
  <si>
    <t>Chemical</t>
  </si>
  <si>
    <t>Corporate and Other</t>
  </si>
  <si>
    <t>Consolidation, Eliminations</t>
  </si>
  <si>
    <t>Capital and exploration expenditures (CAPEX) include exploration expenses, additions to property, plant and equipment, additions to capital leases, additional investments and acquisitions.</t>
  </si>
  <si>
    <t>Business Segments (Parenthetical) (Detail) - CAD CAD in Millions</t>
  </si>
  <si>
    <t>Segment Reporting Information [Line Items]</t>
  </si>
  <si>
    <t>United States Exports</t>
  </si>
  <si>
    <t>Gains and Losses on Asset Sales (Detail) - CAD CAD in Millions</t>
  </si>
  <si>
    <t>Investment And Other Income [Line Items]</t>
  </si>
  <si>
    <t>Proceeds from asset sales</t>
  </si>
  <si>
    <t>Book value of assets sold</t>
  </si>
  <si>
    <t>Gain (loss) on asset sales, before tax</t>
  </si>
  <si>
    <t>Gain (loss) on asset sales, after tax</t>
  </si>
  <si>
    <t>Third quarter ended September 30, 2015, included a post close adjustment relating to conventional assets divested in 2014.</t>
  </si>
  <si>
    <t>Gains and Losses on Asset Sales (Parenthetical) (Detail) - CAD CAD in Billions</t>
  </si>
  <si>
    <t>Expected gain on Planned consideration on sale of remaining company-owned Esso retail</t>
  </si>
  <si>
    <t>Expected gain on Planned consideration on sale of remaining company-owned Esso retail, net of tax</t>
  </si>
  <si>
    <t>Investment and Other Income - Additional Information (Detail) - Subsequent Event - General Aviation Business CAD in Millions</t>
  </si>
  <si>
    <t>Nov. 01, 2016CAD</t>
  </si>
  <si>
    <t>Sale of business</t>
  </si>
  <si>
    <t>Net book value business sold</t>
  </si>
  <si>
    <t>Components of Net Periodic Benefit Cost (Detail) - CAD CAD in Millions</t>
  </si>
  <si>
    <t>Pension benefits</t>
  </si>
  <si>
    <t>Defined Benefit Plan Disclosure [Line Items]</t>
  </si>
  <si>
    <t>Current service cost</t>
  </si>
  <si>
    <t>Interest cost</t>
  </si>
  <si>
    <t>Expected return on plan assets</t>
  </si>
  <si>
    <t>Amortization of prior service cost</t>
  </si>
  <si>
    <t>Amortization of actuarial loss</t>
  </si>
  <si>
    <t>Net benefit cost</t>
  </si>
  <si>
    <t>Other post-retirement benefits</t>
  </si>
  <si>
    <t>Financing Costs and Additional Notes and Loans Payable Information (Detail) - CAD CAD in Millions</t>
  </si>
  <si>
    <t>Debt-related interest</t>
  </si>
  <si>
    <t>Capitalized interest</t>
  </si>
  <si>
    <t>Net interest expense</t>
  </si>
  <si>
    <t>Other interest</t>
  </si>
  <si>
    <t>Total financing costs</t>
  </si>
  <si>
    <t>Financing Costs and Additional Notes and Loans Payable Information - Additional Information (Detail) - Unsecured committed bank credit facility</t>
  </si>
  <si>
    <t>1 Months Ended</t>
  </si>
  <si>
    <t>Mar. 31, 2016CAD</t>
  </si>
  <si>
    <t>Financing Activities [Line Items]</t>
  </si>
  <si>
    <t>Line of credit maximum borrowing capacity</t>
  </si>
  <si>
    <t>Debt instrument, maturity date</t>
  </si>
  <si>
    <t>Mar. 31,
		2017</t>
  </si>
  <si>
    <t>Non-interest bearing, revolving demand loan, outstanding amount</t>
  </si>
  <si>
    <t>Long-Term Debt (Detail) - CAD CAD in Millions</t>
  </si>
  <si>
    <t>Debt Instrument [Line Items]</t>
  </si>
  <si>
    <t>Capital leases</t>
  </si>
  <si>
    <t>Total long-term debt</t>
  </si>
  <si>
    <t>Long-Term Debt - Additional Information (Detail) - CAD</t>
  </si>
  <si>
    <t>Oct. 31, 2016</t>
  </si>
  <si>
    <t>Aug. 31, 2016</t>
  </si>
  <si>
    <t>Jul. 31, 2015</t>
  </si>
  <si>
    <t>Line of Credit Facility [Line Items]</t>
  </si>
  <si>
    <t>Revolving demand loan</t>
  </si>
  <si>
    <t>Oct. 31,
		2017</t>
  </si>
  <si>
    <t>Revolving demand loan | Subsequent Event</t>
  </si>
  <si>
    <t>Nov. 30,
		2018</t>
  </si>
  <si>
    <t>Floating Rate Loan Facility | Exxon Mobil</t>
  </si>
  <si>
    <t>Decrease in long-term debt drawn from credit facility</t>
  </si>
  <si>
    <t>Other Long-Term Obligations (Detail) - CAD CAD in Millions</t>
  </si>
  <si>
    <t>Schedule of Other Liabilities [Line Items]</t>
  </si>
  <si>
    <t>Asset retirement obligations and other environmental liabilities</t>
  </si>
  <si>
    <t>Share-based incentive compensation liabilities</t>
  </si>
  <si>
    <t>Other obligations</t>
  </si>
  <si>
    <t>Total other long-term obligations</t>
  </si>
  <si>
    <t>Total recorded employee retirement benefits obligations also included $0 million in current liabilities (2015 - $59 million).</t>
  </si>
  <si>
    <t>Total asset retirement obligations and other environmental liabilities also included $0 million in current liabilities (2015 - $116 million).</t>
  </si>
  <si>
    <t>Other Long-Term Obligations (Parenthetical) (Detail) - CAD CAD in Millions</t>
  </si>
  <si>
    <t>Employee retirement benefits obligations in current liabilities</t>
  </si>
  <si>
    <t>Asset retirement obligations and other environmental liabilities in current liabilities</t>
  </si>
  <si>
    <t>Net Income (Loss) Per Share (Detail) - CAD CAD / shares in Units, shares in Millions, CAD in Millions</t>
  </si>
  <si>
    <t>Net income (loss) per common share - basic</t>
  </si>
  <si>
    <t>Weighted average number of common shares outstanding (millions of shares)</t>
  </si>
  <si>
    <t>Net income (loss) per common share (dollars)</t>
  </si>
  <si>
    <t>Net income (loss) per common share - diluted</t>
  </si>
  <si>
    <t>Effect of share-based awards (millions of shares)</t>
  </si>
  <si>
    <t>Weighted average number of common shares outstanding, assuming dilution (millions of shares)</t>
  </si>
  <si>
    <t>Changes in Accumulated Other Comprehensive Income (Loss) (Detail) - CAD CAD in Millions</t>
  </si>
  <si>
    <t>Accumulated Other Comprehensive Income (Loss) [Line Items]</t>
  </si>
  <si>
    <t>Balance at January 1</t>
  </si>
  <si>
    <t>Current period change excluding amounts reclassified from accumulated other comprehensive income</t>
  </si>
  <si>
    <t>Amounts reclassified from accumulated other comprehensive income</t>
  </si>
  <si>
    <t>Balance at September 30</t>
  </si>
  <si>
    <t>Amounts Reclassified Out of Accumulated Other Comprehensive Income (Loss) (Detail) - CAD CAD in Millions</t>
  </si>
  <si>
    <t>Reclassification Adjustment out of Accumulated Other Comprehensive Income</t>
  </si>
  <si>
    <t>Reclassification Adjustment out of Accumulated Other Comprehensive Income [Line Items]</t>
  </si>
  <si>
    <t>Amortization of post-retirement benefits liability adjustment included in net periodic benefit cost</t>
  </si>
  <si>
    <t>This accumulated other comprehensive income component is included in the computation of net periodic benefit cost (note 4).</t>
  </si>
  <si>
    <t>Income Tax Expense (Credit) for Components of Other Comprehensive Income (Loss) (Detail) - CAD CAD in Millions</t>
  </si>
  <si>
    <t>Post-retirement benefits liability adjustment (excluding amortization)</t>
  </si>
  <si>
    <t>Total</t>
  </si>
  <si>
    <t>Assets Held for Sale - Additional Information (Detail) - CAD CAD in Millions</t>
  </si>
  <si>
    <t>Mar. 08, 2016</t>
  </si>
  <si>
    <t>Nov. 02, 2016</t>
  </si>
  <si>
    <t>Income Statement, Balance Sheet and Additional Disclosures by Disposal Groups, Including Discontinued Operations [Line Items]</t>
  </si>
  <si>
    <t>Planned consideration on sale of remaining company-owned Esso retail stations</t>
  </si>
  <si>
    <t>Expected gain on Planned consideration on sale of remaining company-owned Esso retail stations</t>
  </si>
  <si>
    <t>Expected gain on Planned consideration on sale of remaining company-owned Esso retail stations, net of tax</t>
  </si>
  <si>
    <t>Sale of sites</t>
  </si>
  <si>
    <t>Net book value of sale of sites</t>
  </si>
  <si>
    <t>Subsequent Event</t>
  </si>
  <si>
    <t>Minimum</t>
  </si>
  <si>
    <t>Maximum</t>
  </si>
  <si>
    <t>Classes of Assets Classified As Held for Sale within Downstream Segment (Detail) CAD in Millions</t>
  </si>
  <si>
    <t>Sep. 30, 2016CAD</t>
  </si>
  <si>
    <t>Total assets held for sale</t>
  </si>
  <si>
    <t>Accounts receivable and prepaid expenses</t>
  </si>
  <si>
    <t>Inventories</t>
  </si>
  <si>
    <t>Net property, plant and equipment</t>
  </si>
  <si>
    <t>Accounting for Suspended Exploratory Well Costs - Additional Information (Detail) CAD in Millions</t>
  </si>
  <si>
    <t>Projects with Exploratory Well Costs Capitalized for More than One Year [Line Items]</t>
  </si>
  <si>
    <t>Capitalized exploratory well cost, charged to expense</t>
  </si>
  <si>
    <t>Balance Sheet Classification of Deferred Income Tax Asset / (Liability) (Detail) - CAD CAD in Millions</t>
  </si>
  <si>
    <t>New Accounting Pronouncement, Early Adoption [Line Items]</t>
  </si>
  <si>
    <t>Deferred income tax asset</t>
  </si>
  <si>
    <t>Net deferred tax liabilities</t>
  </si>
  <si>
    <t>Accounting Standards Update 2015-17 | Other assets, including intangibles, net</t>
  </si>
  <si>
    <t>Deferred income tax asset, noncurrent</t>
  </si>
  <si>
    <t>Accounting Standards Update 2015-17 | Accounts payable and accrued liabilities</t>
  </si>
  <si>
    <t>Deferred income tax liabilities, current</t>
  </si>
</sst>
</file>

<file path=xl/styles.xml><?xml version="1.0" encoding="utf-8"?>
<styleSheet xmlns="http://schemas.openxmlformats.org/spreadsheetml/2006/main">
  <numFmts count="4">
    <numFmt formatCode="_(&quot;CAD &quot;#,##0_);_(&quot;CAD &quot;(#,##0)" numFmtId="165"/>
    <numFmt formatCode="_(&quot;CAD &quot;#,##0.00_);_(&quot;CAD &quot;(#,##0.00)" numFmtId="166"/>
    <numFmt formatCode="_(&quot;CAD &quot;#,##0.0_);_(&quot;CAD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6</v>
      </c>
    </row>
    <row r="8" spans="1:2">
      <c s="4" r="A8" t="s">
        <v>11</v>
      </c>
      <c s="5" r="B8" t="s">
        <v>12</v>
      </c>
    </row>
    <row r="9" spans="1:2">
      <c s="4" r="A9" t="s">
        <v>13</v>
      </c>
      <c s="4" r="B9" t="s">
        <v>14</v>
      </c>
    </row>
    <row r="10" spans="1:2">
      <c s="4" r="A10" t="s">
        <v>15</v>
      </c>
      <c s="4" r="B10" t="s">
        <v>16</v>
      </c>
    </row>
    <row r="11" spans="1:2">
      <c s="4" r="A11" t="s">
        <v>17</v>
      </c>
      <c s="6" r="B11" t="n">
        <v>49938</v>
      </c>
    </row>
    <row r="12" spans="1:2">
      <c s="4" r="A12" t="s">
        <v>18</v>
      </c>
      <c s="4" r="B12" t="s">
        <v>19</v>
      </c>
    </row>
    <row r="13" spans="1:2">
      <c s="4" r="A13" t="s">
        <v>20</v>
      </c>
      <c s="4" r="B13" t="s">
        <v>21</v>
      </c>
    </row>
    <row r="14" spans="1:2">
      <c s="4" r="A14" t="s">
        <v>22</v>
      </c>
      <c s="6" r="B14" t="n">
        <v>8475990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154</v>
      </c>
      <c s="2" r="B1" t="s">
        <v>1</v>
      </c>
    </row>
    <row r="2" spans="1:2">
      <c s="2" r="B2" t="s">
        <v>25</v>
      </c>
    </row>
    <row r="3" spans="1:2">
      <c s="4" r="A3" t="s">
        <v>154</v>
      </c>
      <c s="4" r="B3"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s="1" r="A1" t="s">
        <v>156</v>
      </c>
      <c s="2" r="B1" t="s">
        <v>1</v>
      </c>
    </row>
    <row r="2" spans="1:2">
      <c s="2" r="B2" t="s">
        <v>25</v>
      </c>
    </row>
    <row r="3" spans="1:2">
      <c s="4" r="A3" t="s">
        <v>156</v>
      </c>
      <c s="4" r="B3"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s="1" r="A1" t="s">
        <v>158</v>
      </c>
      <c s="2" r="B1" t="s">
        <v>1</v>
      </c>
    </row>
    <row r="2" spans="1:2">
      <c s="2" r="B2" t="s">
        <v>25</v>
      </c>
    </row>
    <row r="3" spans="1:2">
      <c s="4" r="A3" t="s">
        <v>158</v>
      </c>
      <c s="4" r="B3"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r="1" spans="1:2">
      <c s="1" r="A1" t="s">
        <v>160</v>
      </c>
      <c s="2" r="B1" t="s">
        <v>1</v>
      </c>
    </row>
    <row r="2" spans="1:2">
      <c s="2" r="B2" t="s">
        <v>25</v>
      </c>
    </row>
    <row r="3" spans="1:2">
      <c s="4" r="A3" t="s">
        <v>160</v>
      </c>
      <c s="4" r="B3"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s="1" r="A1" t="s">
        <v>118</v>
      </c>
      <c s="2" r="B1" t="s">
        <v>1</v>
      </c>
    </row>
    <row r="2" spans="1:2">
      <c s="2" r="B2" t="s">
        <v>25</v>
      </c>
    </row>
    <row r="3" spans="1:2">
      <c s="4" r="A3" t="s">
        <v>118</v>
      </c>
      <c s="4" r="B3"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s="1" r="A1" t="s">
        <v>120</v>
      </c>
      <c s="2" r="B1" t="s">
        <v>1</v>
      </c>
    </row>
    <row r="2" spans="1:2">
      <c s="2" r="B2" t="s">
        <v>25</v>
      </c>
    </row>
    <row r="3" spans="1:2">
      <c s="4" r="A3" t="s">
        <v>120</v>
      </c>
      <c s="4" r="B3"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s="1" r="A1" t="s">
        <v>164</v>
      </c>
      <c s="2" r="B1" t="s">
        <v>1</v>
      </c>
    </row>
    <row r="2" spans="1:2">
      <c s="2" r="B2" t="s">
        <v>25</v>
      </c>
    </row>
    <row r="3" spans="1:2">
      <c s="4" r="A3" t="s">
        <v>164</v>
      </c>
      <c s="4" r="B3"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s="1" r="A1" t="s">
        <v>166</v>
      </c>
      <c s="2" r="B1" t="s">
        <v>1</v>
      </c>
    </row>
    <row r="2" spans="1:2">
      <c s="2" r="B2" t="s">
        <v>25</v>
      </c>
    </row>
    <row r="3" spans="1:2">
      <c s="4" r="A3" t="s">
        <v>166</v>
      </c>
      <c s="4" r="B3"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s="1" r="A1" t="s">
        <v>168</v>
      </c>
      <c s="2" r="B1" t="s">
        <v>1</v>
      </c>
    </row>
    <row r="2" spans="1:2">
      <c s="2" r="B2" t="s">
        <v>25</v>
      </c>
    </row>
    <row r="3" spans="1:2">
      <c s="4" r="A3" t="s">
        <v>168</v>
      </c>
      <c s="4" r="B3"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s="1" r="A1" t="s">
        <v>170</v>
      </c>
      <c s="2" r="B1" t="s">
        <v>1</v>
      </c>
    </row>
    <row r="2" spans="1:2">
      <c s="2" r="B2" t="s">
        <v>25</v>
      </c>
    </row>
    <row r="3" spans="1:2">
      <c s="4" r="A3" t="s">
        <v>170</v>
      </c>
      <c s="4" r="B3"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s="1" r="A1" t="s">
        <v>23</v>
      </c>
      <c s="2" r="C1" t="s">
        <v>24</v>
      </c>
      <c s="2" r="G1" t="s">
        <v>1</v>
      </c>
    </row>
    <row r="2" spans="1:10">
      <c s="2" r="C2" t="s">
        <v>25</v>
      </c>
      <c s="2" r="E2" t="s">
        <v>26</v>
      </c>
      <c s="2" r="G2" t="s">
        <v>25</v>
      </c>
      <c s="2" r="I2" t="s">
        <v>26</v>
      </c>
    </row>
    <row r="3" spans="1:10">
      <c s="3" r="A3" t="s">
        <v>27</v>
      </c>
    </row>
    <row r="4" spans="1:10">
      <c s="4" r="A4" t="s">
        <v>28</v>
      </c>
      <c s="4" r="B4" t="s">
        <v>29</v>
      </c>
      <c s="7" r="C4" t="n">
        <v>6568</v>
      </c>
      <c s="4" r="D4" t="s">
        <v>30</v>
      </c>
      <c s="7" r="E4" t="n">
        <v>7111</v>
      </c>
      <c s="4" r="F4" t="s">
        <v>30</v>
      </c>
      <c s="7" r="G4" t="n">
        <v>17967</v>
      </c>
      <c s="4" r="H4" t="s">
        <v>31</v>
      </c>
      <c s="7" r="I4" t="n">
        <v>20553</v>
      </c>
      <c s="4" r="J4" t="s">
        <v>31</v>
      </c>
    </row>
    <row r="5" spans="1:10">
      <c s="4" r="A5" t="s">
        <v>32</v>
      </c>
      <c s="6" r="C5" t="n">
        <v>874</v>
      </c>
      <c s="6" r="E5" t="n">
        <v>44</v>
      </c>
      <c s="6" r="G5" t="n">
        <v>945</v>
      </c>
      <c s="6" r="I5" t="n">
        <v>106</v>
      </c>
    </row>
    <row r="6" spans="1:10">
      <c s="4" r="A6" t="s">
        <v>33</v>
      </c>
      <c s="6" r="C6" t="n">
        <v>7442</v>
      </c>
      <c s="6" r="E6" t="n">
        <v>7155</v>
      </c>
      <c s="6" r="G6" t="n">
        <v>18912</v>
      </c>
      <c s="6" r="I6" t="n">
        <v>20659</v>
      </c>
    </row>
    <row r="7" spans="1:10">
      <c s="3" r="A7" t="s">
        <v>34</v>
      </c>
    </row>
    <row r="8" spans="1:10">
      <c s="4" r="A8" t="s">
        <v>35</v>
      </c>
      <c s="6" r="C8" t="n">
        <v>16</v>
      </c>
      <c s="6" r="E8" t="n">
        <v>19</v>
      </c>
      <c s="6" r="G8" t="n">
        <v>75</v>
      </c>
      <c s="6" r="I8" t="n">
        <v>52</v>
      </c>
    </row>
    <row r="9" spans="1:10">
      <c s="4" r="A9" t="s">
        <v>36</v>
      </c>
      <c s="4" r="B9" t="s">
        <v>37</v>
      </c>
      <c s="6" r="C9" t="n">
        <v>3857</v>
      </c>
      <c s="6" r="E9" t="n">
        <v>4053</v>
      </c>
      <c s="6" r="G9" t="n">
        <v>10884</v>
      </c>
      <c s="6" r="I9" t="n">
        <v>11653</v>
      </c>
    </row>
    <row r="10" spans="1:10">
      <c s="4" r="A10" t="s">
        <v>38</v>
      </c>
      <c s="4" r="B10" t="s">
        <v>39</v>
      </c>
      <c s="6" r="C10" t="n">
        <v>1261</v>
      </c>
      <c s="6" r="E10" t="n">
        <v>1351</v>
      </c>
      <c s="6" r="G10" t="n">
        <v>3842</v>
      </c>
      <c s="6" r="I10" t="n">
        <v>4105</v>
      </c>
    </row>
    <row r="11" spans="1:10">
      <c s="4" r="A11" t="s">
        <v>40</v>
      </c>
      <c s="4" r="B11" t="s">
        <v>39</v>
      </c>
      <c s="6" r="C11" t="n">
        <v>275</v>
      </c>
      <c s="6" r="E11" t="n">
        <v>267</v>
      </c>
      <c s="6" r="G11" t="n">
        <v>812</v>
      </c>
      <c s="6" r="I11" t="n">
        <v>803</v>
      </c>
    </row>
    <row r="12" spans="1:10">
      <c s="4" r="A12" t="s">
        <v>41</v>
      </c>
      <c s="4" r="B12" t="s">
        <v>42</v>
      </c>
      <c s="6" r="C12" t="n">
        <v>434</v>
      </c>
      <c s="6" r="E12" t="n">
        <v>416</v>
      </c>
      <c s="4" r="F12" t="s">
        <v>43</v>
      </c>
      <c s="6" r="G12" t="n">
        <v>1237</v>
      </c>
      <c s="4" r="H12" t="s">
        <v>43</v>
      </c>
      <c s="6" r="I12" t="n">
        <v>1180</v>
      </c>
    </row>
    <row r="13" spans="1:10">
      <c s="4" r="A13" t="s">
        <v>44</v>
      </c>
      <c s="6" r="C13" t="n">
        <v>398</v>
      </c>
      <c s="6" r="E13" t="n">
        <v>400</v>
      </c>
      <c s="6" r="G13" t="n">
        <v>1229</v>
      </c>
      <c s="6" r="I13" t="n">
        <v>1052</v>
      </c>
    </row>
    <row r="14" spans="1:10">
      <c s="4" r="A14" t="s">
        <v>45</v>
      </c>
      <c s="6" r="C14" t="n">
        <v>19</v>
      </c>
      <c s="6" r="E14" t="n">
        <v>12</v>
      </c>
      <c s="6" r="G14" t="n">
        <v>52</v>
      </c>
      <c s="6" r="I14" t="n">
        <v>20</v>
      </c>
    </row>
    <row r="15" spans="1:10">
      <c s="4" r="A15" t="s">
        <v>46</v>
      </c>
      <c s="6" r="C15" t="n">
        <v>6260</v>
      </c>
      <c s="6" r="E15" t="n">
        <v>6518</v>
      </c>
      <c s="6" r="G15" t="n">
        <v>18131</v>
      </c>
      <c s="6" r="I15" t="n">
        <v>18865</v>
      </c>
    </row>
    <row r="16" spans="1:10">
      <c s="4" r="A16" t="s">
        <v>47</v>
      </c>
      <c s="6" r="C16" t="n">
        <v>1182</v>
      </c>
      <c s="6" r="E16" t="n">
        <v>637</v>
      </c>
      <c s="6" r="G16" t="n">
        <v>781</v>
      </c>
      <c s="6" r="I16" t="n">
        <v>1794</v>
      </c>
    </row>
    <row r="17" spans="1:10">
      <c s="4" r="A17" t="s">
        <v>48</v>
      </c>
      <c s="6" r="C17" t="n">
        <v>179</v>
      </c>
      <c s="6" r="E17" t="n">
        <v>158</v>
      </c>
      <c s="6" r="G17" t="n">
        <v>60</v>
      </c>
      <c s="6" r="I17" t="n">
        <v>774</v>
      </c>
    </row>
    <row r="18" spans="1:10">
      <c s="4" r="A18" t="s">
        <v>49</v>
      </c>
      <c s="7" r="C18" t="n">
        <v>1003</v>
      </c>
      <c s="7" r="E18" t="n">
        <v>479</v>
      </c>
      <c s="7" r="G18" t="n">
        <v>721</v>
      </c>
      <c s="7" r="I18" t="n">
        <v>1020</v>
      </c>
    </row>
    <row r="19" spans="1:10">
      <c s="3" r="A19" t="s">
        <v>50</v>
      </c>
    </row>
    <row r="20" spans="1:10">
      <c s="4" r="A20" t="s">
        <v>51</v>
      </c>
      <c s="8" r="C20" t="n">
        <v>1.18</v>
      </c>
      <c s="8" r="E20" t="n">
        <v>0.5600000000000001</v>
      </c>
      <c s="8" r="G20" t="n">
        <v>0.85</v>
      </c>
      <c s="8" r="I20" t="n">
        <v>1.2</v>
      </c>
    </row>
    <row r="21" spans="1:10">
      <c s="4" r="A21" t="s">
        <v>52</v>
      </c>
      <c s="9" r="C21" t="n">
        <v>1.18</v>
      </c>
      <c s="9" r="E21" t="n">
        <v>0.5600000000000001</v>
      </c>
      <c s="9" r="G21" t="n">
        <v>0.85</v>
      </c>
      <c s="9" r="I21" t="n">
        <v>1.2</v>
      </c>
    </row>
    <row r="22" spans="1:10">
      <c s="4" r="A22" t="s">
        <v>53</v>
      </c>
      <c s="8" r="C22" t="n">
        <v>0.15</v>
      </c>
      <c s="8" r="E22" t="n">
        <v>0.14</v>
      </c>
      <c s="8" r="G22" t="n">
        <v>0.44</v>
      </c>
      <c s="8" r="I22" t="n">
        <v>0.4</v>
      </c>
    </row>
    <row r="23" spans="1:10">
      <c r="A23" t="n"/>
    </row>
    <row r="24" spans="1:10">
      <c s="4" r="A24" t="s">
        <v>54</v>
      </c>
      <c s="4" r="B24" t="s">
        <v>55</v>
      </c>
    </row>
    <row r="25" spans="1:10">
      <c s="4" r="A25" t="s">
        <v>42</v>
      </c>
      <c s="4" r="B25" t="s">
        <v>56</v>
      </c>
    </row>
    <row r="26" spans="1:10">
      <c s="4" r="A26" t="s">
        <v>30</v>
      </c>
      <c s="4" r="B26" t="s">
        <v>57</v>
      </c>
    </row>
    <row r="27" spans="1:10">
      <c s="4" r="A27" t="s">
        <v>31</v>
      </c>
      <c s="4" r="B27" t="s">
        <v>58</v>
      </c>
    </row>
    <row r="28" spans="1:10">
      <c s="4" r="A28" t="s">
        <v>37</v>
      </c>
      <c s="4" r="B28" t="s">
        <v>59</v>
      </c>
    </row>
    <row r="29" spans="1:10">
      <c s="4" r="A29" t="s">
        <v>39</v>
      </c>
      <c s="4" r="B29" t="s">
        <v>60</v>
      </c>
    </row>
    <row r="30" spans="1:10">
      <c s="4" r="A30" t="s">
        <v>43</v>
      </c>
      <c s="4" r="B30" t="s">
        <v>61</v>
      </c>
    </row>
  </sheetData>
  <mergeCells count="15">
    <mergeCell ref="A1:B2"/>
    <mergeCell ref="C1:F1"/>
    <mergeCell ref="G1:J1"/>
    <mergeCell ref="C2:D2"/>
    <mergeCell ref="E2:F2"/>
    <mergeCell ref="G2:H2"/>
    <mergeCell ref="I2:J2"/>
    <mergeCell ref="A23:I23"/>
    <mergeCell ref="B24:I24"/>
    <mergeCell ref="B25:I25"/>
    <mergeCell ref="B26:I26"/>
    <mergeCell ref="B27:I27"/>
    <mergeCell ref="B28:I28"/>
    <mergeCell ref="B29:I29"/>
    <mergeCell ref="B30:I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172</v>
      </c>
      <c s="2" r="B1" t="s">
        <v>1</v>
      </c>
    </row>
    <row r="2" spans="1:2">
      <c s="2" r="B2" t="s">
        <v>25</v>
      </c>
    </row>
    <row r="3" spans="1:2">
      <c s="4" r="A3" t="s">
        <v>172</v>
      </c>
      <c s="4" r="B3"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174</v>
      </c>
      <c s="2" r="B1" t="s">
        <v>1</v>
      </c>
    </row>
    <row r="2" spans="1:2">
      <c s="2" r="B2" t="s">
        <v>25</v>
      </c>
    </row>
    <row r="3" spans="1:2">
      <c s="4" r="A3" t="s">
        <v>175</v>
      </c>
      <c s="4" r="B3"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177</v>
      </c>
      <c s="2" r="B1" t="s">
        <v>1</v>
      </c>
    </row>
    <row r="2" spans="1:2">
      <c s="2" r="B2" t="s">
        <v>25</v>
      </c>
    </row>
    <row r="3" spans="1:2">
      <c s="4" r="A3" t="s">
        <v>178</v>
      </c>
      <c s="4" r="B3"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180</v>
      </c>
      <c s="2" r="B1" t="s">
        <v>1</v>
      </c>
    </row>
    <row r="2" spans="1:2">
      <c s="2" r="B2" t="s">
        <v>25</v>
      </c>
    </row>
    <row r="3" spans="1:2">
      <c s="4" r="A3" t="s">
        <v>181</v>
      </c>
      <c s="4" r="B3"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80"/>
  </cols>
  <sheetData>
    <row r="1" spans="1:2">
      <c s="1" r="A1" t="s">
        <v>183</v>
      </c>
      <c s="2" r="B1" t="s">
        <v>1</v>
      </c>
    </row>
    <row r="2" spans="1:2">
      <c s="2" r="B2" t="s">
        <v>25</v>
      </c>
    </row>
    <row r="3" spans="1:2">
      <c s="4" r="A3" t="s">
        <v>184</v>
      </c>
      <c s="4" r="B3"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186</v>
      </c>
      <c s="2" r="B1" t="s">
        <v>1</v>
      </c>
    </row>
    <row r="2" spans="1:2">
      <c s="2" r="B2" t="s">
        <v>25</v>
      </c>
    </row>
    <row r="3" spans="1:2">
      <c s="4" r="A3" t="s">
        <v>187</v>
      </c>
      <c s="4" r="B3"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189</v>
      </c>
      <c s="2" r="B1" t="s">
        <v>1</v>
      </c>
    </row>
    <row r="2" spans="1:2">
      <c s="2" r="B2" t="s">
        <v>25</v>
      </c>
    </row>
    <row r="3" spans="1:2">
      <c s="4" r="A3" t="s">
        <v>190</v>
      </c>
      <c s="4" r="B3"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s="1" r="A1" t="s">
        <v>192</v>
      </c>
      <c s="2" r="B1" t="s">
        <v>1</v>
      </c>
    </row>
    <row r="2" spans="1:2">
      <c s="2" r="B2" t="s">
        <v>25</v>
      </c>
    </row>
    <row r="3" spans="1:2">
      <c s="4" r="A3" t="s">
        <v>193</v>
      </c>
      <c s="4" r="B3"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5</v>
      </c>
    </row>
    <row r="3" spans="1:2">
      <c s="4" r="A3" t="s">
        <v>196</v>
      </c>
      <c s="4" r="B3" t="s">
        <v>197</v>
      </c>
    </row>
    <row r="4" spans="1:2">
      <c s="4" r="A4" t="s">
        <v>198</v>
      </c>
      <c s="4" r="B4" t="s">
        <v>199</v>
      </c>
    </row>
    <row r="5" spans="1:2">
      <c s="4" r="A5" t="s">
        <v>200</v>
      </c>
      <c s="4" r="B5"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r="1" spans="1:2">
      <c s="1" r="A1" t="s">
        <v>202</v>
      </c>
      <c s="2" r="B1" t="s">
        <v>1</v>
      </c>
    </row>
    <row r="2" spans="1:2">
      <c s="2" r="B2" t="s">
        <v>25</v>
      </c>
    </row>
    <row r="3" spans="1:2">
      <c s="4" r="A3" t="s">
        <v>203</v>
      </c>
      <c s="4" r="B3"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51"/>
    <col customWidth="1" max="3" min="3" width="15"/>
    <col customWidth="1" max="4" min="4" width="14"/>
    <col customWidth="1" max="5" min="5" width="4"/>
    <col customWidth="1" max="6" min="6" width="15"/>
    <col customWidth="1" max="7" min="7" width="4"/>
    <col customWidth="1" max="8" min="8" width="14"/>
  </cols>
  <sheetData>
    <row r="1" spans="1:8">
      <c s="1" r="A1" t="s">
        <v>62</v>
      </c>
      <c s="2" r="C1" t="s">
        <v>24</v>
      </c>
      <c s="2" r="F1" t="s">
        <v>1</v>
      </c>
    </row>
    <row r="2" spans="1:8">
      <c s="2" r="C2" t="s">
        <v>25</v>
      </c>
      <c s="2" r="D2" t="s">
        <v>26</v>
      </c>
      <c s="2" r="E2" t="s">
        <v>42</v>
      </c>
      <c s="2" r="F2" t="s">
        <v>25</v>
      </c>
      <c s="2" r="G2" t="s">
        <v>42</v>
      </c>
      <c s="2" r="H2" t="s">
        <v>26</v>
      </c>
    </row>
    <row r="3" spans="1:8">
      <c s="4" r="A3" t="s">
        <v>63</v>
      </c>
      <c s="4" r="B3" t="s">
        <v>54</v>
      </c>
      <c s="7" r="C3" t="n">
        <v>434</v>
      </c>
      <c s="7" r="D3" t="n">
        <v>416</v>
      </c>
      <c s="7" r="F3" t="n">
        <v>1237</v>
      </c>
      <c s="7" r="H3" t="n">
        <v>1180</v>
      </c>
    </row>
    <row r="4" spans="1:8">
      <c s="4" r="A4" t="s">
        <v>64</v>
      </c>
      <c s="6" r="C4" t="n">
        <v>448</v>
      </c>
      <c s="6" r="D4" t="n">
        <v>856</v>
      </c>
      <c s="6" r="F4" t="n">
        <v>1457</v>
      </c>
      <c s="6" r="H4" t="n">
        <v>2399</v>
      </c>
    </row>
    <row r="5" spans="1:8">
      <c s="4" r="A5" t="s">
        <v>65</v>
      </c>
      <c s="6" r="C5" t="n">
        <v>623</v>
      </c>
      <c s="6" r="D5" t="n">
        <v>663</v>
      </c>
      <c s="6" r="F5" t="n">
        <v>1540</v>
      </c>
      <c s="6" r="H5" t="n">
        <v>2046</v>
      </c>
    </row>
    <row r="6" spans="1:8">
      <c s="4" r="A6" t="s">
        <v>66</v>
      </c>
      <c s="7" r="C6" t="n">
        <v>133</v>
      </c>
      <c s="7" r="D6" t="n">
        <v>106</v>
      </c>
      <c s="7" r="F6" t="n">
        <v>394</v>
      </c>
      <c s="7" r="H6" t="n">
        <v>333</v>
      </c>
    </row>
    <row r="7" spans="1:8">
      <c r="A7" t="n"/>
    </row>
    <row r="8" spans="1:8">
      <c s="4" r="A8" t="s">
        <v>54</v>
      </c>
      <c s="4" r="B8" t="s">
        <v>56</v>
      </c>
    </row>
    <row r="9" spans="1:8">
      <c s="4" r="A9" t="s">
        <v>42</v>
      </c>
      <c s="4" r="B9" t="s">
        <v>61</v>
      </c>
    </row>
  </sheetData>
  <mergeCells count="14">
    <mergeCell ref="A1:B2"/>
    <mergeCell ref="C1:E1"/>
    <mergeCell ref="F1:H1"/>
    <mergeCell ref="D3:E3"/>
    <mergeCell ref="F3:G3"/>
    <mergeCell ref="D4:E4"/>
    <mergeCell ref="F4:G4"/>
    <mergeCell ref="D5:E5"/>
    <mergeCell ref="F5:G5"/>
    <mergeCell ref="D6:E6"/>
    <mergeCell ref="F6:G6"/>
    <mergeCell ref="A7:G7"/>
    <mergeCell ref="B8:G8"/>
    <mergeCell ref="B9:G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05</v>
      </c>
      <c s="2" r="B1" t="s">
        <v>1</v>
      </c>
    </row>
    <row r="2" spans="1:2">
      <c s="2" r="B2" t="s">
        <v>25</v>
      </c>
    </row>
    <row r="3" spans="1:2">
      <c s="4" r="A3" t="s">
        <v>206</v>
      </c>
    </row>
    <row r="4" spans="1:2">
      <c s="4" r="A4" t="s">
        <v>207</v>
      </c>
      <c s="4" r="B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K111"/>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s="1" r="A1" t="s">
        <v>209</v>
      </c>
      <c s="2" r="C1" t="s">
        <v>24</v>
      </c>
      <c s="2" r="G1" t="s">
        <v>1</v>
      </c>
    </row>
    <row r="2" spans="1:11">
      <c s="2" r="C2" t="s">
        <v>25</v>
      </c>
      <c s="2" r="E2" t="s">
        <v>26</v>
      </c>
      <c s="2" r="G2" t="s">
        <v>25</v>
      </c>
      <c s="2" r="I2" t="s">
        <v>26</v>
      </c>
      <c s="2" r="K2" t="s">
        <v>74</v>
      </c>
    </row>
    <row r="3" spans="1:11">
      <c s="3" r="A3" t="s">
        <v>27</v>
      </c>
    </row>
    <row r="4" spans="1:11">
      <c s="4" r="A4" t="s">
        <v>28</v>
      </c>
      <c s="4" r="B4" t="s">
        <v>29</v>
      </c>
      <c s="7" r="C4" t="n">
        <v>6568</v>
      </c>
      <c s="4" r="D4" t="s">
        <v>30</v>
      </c>
      <c s="7" r="E4" t="n">
        <v>7111</v>
      </c>
      <c s="4" r="F4" t="s">
        <v>30</v>
      </c>
      <c s="7" r="G4" t="n">
        <v>17967</v>
      </c>
      <c s="4" r="H4" t="s">
        <v>31</v>
      </c>
      <c s="7" r="I4" t="n">
        <v>20553</v>
      </c>
      <c s="4" r="J4" t="s">
        <v>31</v>
      </c>
    </row>
    <row r="5" spans="1:11">
      <c s="4" r="A5" t="s">
        <v>156</v>
      </c>
      <c s="6" r="C5" t="n">
        <v>874</v>
      </c>
      <c s="6" r="E5" t="n">
        <v>44</v>
      </c>
      <c s="6" r="G5" t="n">
        <v>945</v>
      </c>
      <c s="6" r="I5" t="n">
        <v>106</v>
      </c>
    </row>
    <row r="6" spans="1:11">
      <c s="4" r="A6" t="s">
        <v>33</v>
      </c>
      <c s="6" r="C6" t="n">
        <v>7442</v>
      </c>
      <c s="6" r="E6" t="n">
        <v>7155</v>
      </c>
      <c s="6" r="G6" t="n">
        <v>18912</v>
      </c>
      <c s="6" r="I6" t="n">
        <v>20659</v>
      </c>
    </row>
    <row r="7" spans="1:11">
      <c s="3" r="A7" t="s">
        <v>34</v>
      </c>
    </row>
    <row r="8" spans="1:11">
      <c s="4" r="A8" t="s">
        <v>210</v>
      </c>
      <c s="6" r="C8" t="n">
        <v>16</v>
      </c>
      <c s="6" r="E8" t="n">
        <v>19</v>
      </c>
      <c s="6" r="G8" t="n">
        <v>75</v>
      </c>
      <c s="6" r="I8" t="n">
        <v>52</v>
      </c>
    </row>
    <row r="9" spans="1:11">
      <c s="4" r="A9" t="s">
        <v>36</v>
      </c>
      <c s="4" r="B9" t="s">
        <v>37</v>
      </c>
      <c s="6" r="C9" t="n">
        <v>3857</v>
      </c>
      <c s="6" r="E9" t="n">
        <v>4053</v>
      </c>
      <c s="6" r="G9" t="n">
        <v>10884</v>
      </c>
      <c s="6" r="I9" t="n">
        <v>11653</v>
      </c>
    </row>
    <row r="10" spans="1:11">
      <c s="4" r="A10" t="s">
        <v>38</v>
      </c>
      <c s="4" r="B10" t="s">
        <v>39</v>
      </c>
      <c s="6" r="C10" t="n">
        <v>1261</v>
      </c>
      <c s="6" r="E10" t="n">
        <v>1351</v>
      </c>
      <c s="6" r="G10" t="n">
        <v>3842</v>
      </c>
      <c s="6" r="I10" t="n">
        <v>4105</v>
      </c>
    </row>
    <row r="11" spans="1:11">
      <c s="4" r="A11" t="s">
        <v>40</v>
      </c>
      <c s="4" r="B11" t="s">
        <v>39</v>
      </c>
      <c s="6" r="C11" t="n">
        <v>275</v>
      </c>
      <c s="6" r="E11" t="n">
        <v>267</v>
      </c>
      <c s="6" r="G11" t="n">
        <v>812</v>
      </c>
      <c s="6" r="I11" t="n">
        <v>803</v>
      </c>
    </row>
    <row r="12" spans="1:11">
      <c s="4" r="A12" t="s">
        <v>41</v>
      </c>
      <c s="4" r="B12" t="s">
        <v>42</v>
      </c>
      <c s="6" r="C12" t="n">
        <v>434</v>
      </c>
      <c s="6" r="E12" t="n">
        <v>416</v>
      </c>
      <c s="4" r="F12" t="s">
        <v>43</v>
      </c>
      <c s="6" r="G12" t="n">
        <v>1237</v>
      </c>
      <c s="4" r="H12" t="s">
        <v>43</v>
      </c>
      <c s="6" r="I12" t="n">
        <v>1180</v>
      </c>
    </row>
    <row r="13" spans="1:11">
      <c s="4" r="A13" t="s">
        <v>44</v>
      </c>
      <c s="6" r="C13" t="n">
        <v>398</v>
      </c>
      <c s="6" r="E13" t="n">
        <v>400</v>
      </c>
      <c s="6" r="G13" t="n">
        <v>1229</v>
      </c>
      <c s="6" r="I13" t="n">
        <v>1052</v>
      </c>
    </row>
    <row r="14" spans="1:11">
      <c s="4" r="A14" t="s">
        <v>45</v>
      </c>
      <c s="6" r="C14" t="n">
        <v>19</v>
      </c>
      <c s="6" r="E14" t="n">
        <v>12</v>
      </c>
      <c s="6" r="G14" t="n">
        <v>52</v>
      </c>
      <c s="6" r="I14" t="n">
        <v>20</v>
      </c>
    </row>
    <row r="15" spans="1:11">
      <c s="4" r="A15" t="s">
        <v>46</v>
      </c>
      <c s="6" r="C15" t="n">
        <v>6260</v>
      </c>
      <c s="6" r="E15" t="n">
        <v>6518</v>
      </c>
      <c s="6" r="G15" t="n">
        <v>18131</v>
      </c>
      <c s="6" r="I15" t="n">
        <v>18865</v>
      </c>
    </row>
    <row r="16" spans="1:11">
      <c s="4" r="A16" t="s">
        <v>47</v>
      </c>
      <c s="6" r="C16" t="n">
        <v>1182</v>
      </c>
      <c s="6" r="E16" t="n">
        <v>637</v>
      </c>
      <c s="6" r="G16" t="n">
        <v>781</v>
      </c>
      <c s="6" r="I16" t="n">
        <v>1794</v>
      </c>
    </row>
    <row r="17" spans="1:11">
      <c s="4" r="A17" t="s">
        <v>48</v>
      </c>
      <c s="6" r="C17" t="n">
        <v>179</v>
      </c>
      <c s="6" r="E17" t="n">
        <v>158</v>
      </c>
      <c s="6" r="G17" t="n">
        <v>60</v>
      </c>
      <c s="6" r="I17" t="n">
        <v>774</v>
      </c>
    </row>
    <row r="18" spans="1:11">
      <c s="4" r="A18" t="s">
        <v>49</v>
      </c>
      <c s="6" r="C18" t="n">
        <v>1003</v>
      </c>
      <c s="6" r="E18" t="n">
        <v>479</v>
      </c>
      <c s="6" r="G18" t="n">
        <v>721</v>
      </c>
      <c s="6" r="I18" t="n">
        <v>1020</v>
      </c>
    </row>
    <row r="19" spans="1:11">
      <c s="4" r="A19" t="s">
        <v>131</v>
      </c>
      <c s="6" r="C19" t="n">
        <v>772</v>
      </c>
      <c s="6" r="E19" t="n">
        <v>1104</v>
      </c>
      <c s="6" r="G19" t="n">
        <v>1264</v>
      </c>
      <c s="6" r="I19" t="n">
        <v>1762</v>
      </c>
    </row>
    <row r="20" spans="1:11">
      <c s="4" r="A20" t="s">
        <v>211</v>
      </c>
      <c s="4" r="B20" t="s">
        <v>212</v>
      </c>
      <c s="6" r="C20" t="n">
        <v>205</v>
      </c>
      <c s="6" r="E20" t="n">
        <v>1142</v>
      </c>
      <c s="6" r="G20" t="n">
        <v>948</v>
      </c>
      <c s="6" r="I20" t="n">
        <v>3011</v>
      </c>
    </row>
    <row r="21" spans="1:11">
      <c s="4" r="A21" t="s">
        <v>89</v>
      </c>
      <c s="6" r="C21" t="n">
        <v>42094</v>
      </c>
      <c s="6" r="E21" t="n">
        <v>43452</v>
      </c>
      <c s="6" r="G21" t="n">
        <v>42094</v>
      </c>
      <c s="6" r="I21" t="n">
        <v>43452</v>
      </c>
      <c s="7" r="K21" t="n">
        <v>43170</v>
      </c>
    </row>
    <row r="22" spans="1:11">
      <c s="4" r="A22" t="s">
        <v>213</v>
      </c>
    </row>
    <row r="23" spans="1:11">
      <c s="3" r="A23" t="s">
        <v>27</v>
      </c>
    </row>
    <row r="24" spans="1:11">
      <c s="4" r="A24" t="s">
        <v>28</v>
      </c>
      <c s="6" r="C24" t="n">
        <v>1316</v>
      </c>
      <c s="4" r="D24" t="s">
        <v>30</v>
      </c>
      <c s="6" r="E24" t="n">
        <v>1467</v>
      </c>
      <c s="4" r="F24" t="s">
        <v>30</v>
      </c>
      <c s="6" r="G24" t="n">
        <v>3699</v>
      </c>
      <c s="4" r="H24" t="s">
        <v>31</v>
      </c>
      <c s="6" r="I24" t="n">
        <v>4462</v>
      </c>
      <c s="4" r="J24" t="s">
        <v>31</v>
      </c>
    </row>
    <row r="25" spans="1:11">
      <c s="4" r="A25" t="s">
        <v>214</v>
      </c>
      <c s="6" r="C25" t="n">
        <v>709</v>
      </c>
      <c s="6" r="E25" t="n">
        <v>610</v>
      </c>
      <c s="6" r="G25" t="n">
        <v>1516</v>
      </c>
      <c s="6" r="I25" t="n">
        <v>1926</v>
      </c>
    </row>
    <row r="26" spans="1:11">
      <c s="4" r="A26" t="s">
        <v>156</v>
      </c>
      <c s="6" r="C26" t="n">
        <v>1</v>
      </c>
      <c s="6" r="E26" t="n">
        <v>4</v>
      </c>
      <c s="6" r="G26" t="n">
        <v>22</v>
      </c>
      <c s="6" r="I26" t="n">
        <v>22</v>
      </c>
    </row>
    <row r="27" spans="1:11">
      <c s="4" r="A27" t="s">
        <v>215</v>
      </c>
      <c s="6" r="C27" t="n">
        <v>2026</v>
      </c>
      <c s="6" r="E27" t="n">
        <v>2081</v>
      </c>
      <c s="6" r="G27" t="n">
        <v>5237</v>
      </c>
      <c s="6" r="I27" t="n">
        <v>6410</v>
      </c>
    </row>
    <row r="28" spans="1:11">
      <c s="3" r="A28" t="s">
        <v>34</v>
      </c>
    </row>
    <row r="29" spans="1:11">
      <c s="4" r="A29" t="s">
        <v>210</v>
      </c>
      <c s="6" r="C29" t="n">
        <v>16</v>
      </c>
      <c s="6" r="E29" t="n">
        <v>19</v>
      </c>
      <c s="6" r="G29" t="n">
        <v>75</v>
      </c>
      <c s="6" r="I29" t="n">
        <v>52</v>
      </c>
    </row>
    <row r="30" spans="1:11">
      <c s="4" r="A30" t="s">
        <v>36</v>
      </c>
      <c s="6" r="C30" t="n">
        <v>861</v>
      </c>
      <c s="6" r="E30" t="n">
        <v>879</v>
      </c>
      <c s="6" r="G30" t="n">
        <v>2584</v>
      </c>
      <c s="6" r="I30" t="n">
        <v>2787</v>
      </c>
    </row>
    <row r="31" spans="1:11">
      <c s="4" r="A31" t="s">
        <v>38</v>
      </c>
      <c s="6" r="C31" t="n">
        <v>887</v>
      </c>
      <c s="6" r="E31" t="n">
        <v>923</v>
      </c>
      <c s="6" r="G31" t="n">
        <v>2634</v>
      </c>
      <c s="6" r="I31" t="n">
        <v>2826</v>
      </c>
    </row>
    <row r="32" spans="1:11">
      <c s="4" r="A32" t="s">
        <v>40</v>
      </c>
      <c s="6" r="C32" t="n">
        <v>-1</v>
      </c>
      <c s="6" r="E32" t="n">
        <v>1</v>
      </c>
      <c s="6" r="G32" t="n">
        <v>-3</v>
      </c>
    </row>
    <row r="33" spans="1:11">
      <c s="4" r="A33" t="s">
        <v>44</v>
      </c>
      <c s="6" r="C33" t="n">
        <v>346</v>
      </c>
      <c s="6" r="E33" t="n">
        <v>333</v>
      </c>
      <c s="6" r="G33" t="n">
        <v>1053</v>
      </c>
      <c s="6" r="I33" t="n">
        <v>865</v>
      </c>
    </row>
    <row r="34" spans="1:11">
      <c s="4" r="A34" t="s">
        <v>45</v>
      </c>
      <c s="6" r="C34" t="n">
        <v>-2</v>
      </c>
      <c s="6" r="E34" t="n">
        <v>2</v>
      </c>
      <c s="6" r="G34" t="n">
        <v>-6</v>
      </c>
      <c s="6" r="I34" t="n">
        <v>5</v>
      </c>
    </row>
    <row r="35" spans="1:11">
      <c s="4" r="A35" t="s">
        <v>46</v>
      </c>
      <c s="6" r="C35" t="n">
        <v>2107</v>
      </c>
      <c s="6" r="E35" t="n">
        <v>2157</v>
      </c>
      <c s="6" r="G35" t="n">
        <v>6337</v>
      </c>
      <c s="6" r="I35" t="n">
        <v>6535</v>
      </c>
    </row>
    <row r="36" spans="1:11">
      <c s="4" r="A36" t="s">
        <v>47</v>
      </c>
      <c s="6" r="C36" t="n">
        <v>-81</v>
      </c>
      <c s="6" r="E36" t="n">
        <v>-76</v>
      </c>
      <c s="6" r="G36" t="n">
        <v>-1100</v>
      </c>
      <c s="6" r="I36" t="n">
        <v>-125</v>
      </c>
    </row>
    <row r="37" spans="1:11">
      <c s="4" r="A37" t="s">
        <v>48</v>
      </c>
      <c s="6" r="C37" t="n">
        <v>-55</v>
      </c>
      <c s="6" r="E37" t="n">
        <v>-24</v>
      </c>
      <c s="6" r="G37" t="n">
        <v>-336</v>
      </c>
      <c s="6" r="I37" t="n">
        <v>290</v>
      </c>
    </row>
    <row r="38" spans="1:11">
      <c s="4" r="A38" t="s">
        <v>49</v>
      </c>
      <c s="6" r="C38" t="n">
        <v>-26</v>
      </c>
      <c s="6" r="E38" t="n">
        <v>-52</v>
      </c>
      <c s="6" r="G38" t="n">
        <v>-764</v>
      </c>
      <c s="6" r="I38" t="n">
        <v>-415</v>
      </c>
    </row>
    <row r="39" spans="1:11">
      <c s="4" r="A39" t="s">
        <v>131</v>
      </c>
      <c s="6" r="C39" t="n">
        <v>432</v>
      </c>
      <c s="6" r="E39" t="n">
        <v>696</v>
      </c>
      <c s="6" r="G39" t="n">
        <v>32</v>
      </c>
      <c s="6" r="I39" t="n">
        <v>181</v>
      </c>
    </row>
    <row r="40" spans="1:11">
      <c s="4" r="A40" t="s">
        <v>211</v>
      </c>
      <c s="4" r="B40" t="s">
        <v>212</v>
      </c>
      <c s="6" r="C40" t="n">
        <v>149</v>
      </c>
      <c s="6" r="E40" t="n">
        <v>1050</v>
      </c>
      <c s="6" r="G40" t="n">
        <v>745</v>
      </c>
      <c s="6" r="I40" t="n">
        <v>2644</v>
      </c>
    </row>
    <row r="41" spans="1:11">
      <c s="4" r="A41" t="s">
        <v>89</v>
      </c>
      <c s="6" r="C41" t="n">
        <v>36975</v>
      </c>
      <c s="6" r="E41" t="n">
        <v>36817</v>
      </c>
      <c s="6" r="G41" t="n">
        <v>36975</v>
      </c>
      <c s="6" r="I41" t="n">
        <v>36817</v>
      </c>
    </row>
    <row r="42" spans="1:11">
      <c s="4" r="A42" t="s">
        <v>216</v>
      </c>
    </row>
    <row r="43" spans="1:11">
      <c s="3" r="A43" t="s">
        <v>27</v>
      </c>
    </row>
    <row r="44" spans="1:11">
      <c s="4" r="A44" t="s">
        <v>28</v>
      </c>
      <c s="6" r="C44" t="n">
        <v>4971</v>
      </c>
      <c s="4" r="D44" t="s">
        <v>30</v>
      </c>
      <c s="6" r="E44" t="n">
        <v>5344</v>
      </c>
      <c s="4" r="F44" t="s">
        <v>30</v>
      </c>
      <c s="6" r="G44" t="n">
        <v>13470</v>
      </c>
      <c s="4" r="H44" t="s">
        <v>31</v>
      </c>
      <c s="6" r="I44" t="n">
        <v>15191</v>
      </c>
      <c s="4" r="J44" t="s">
        <v>31</v>
      </c>
    </row>
    <row r="45" spans="1:11">
      <c s="4" r="A45" t="s">
        <v>214</v>
      </c>
      <c s="6" r="C45" t="n">
        <v>253</v>
      </c>
      <c s="6" r="E45" t="n">
        <v>239</v>
      </c>
      <c s="6" r="G45" t="n">
        <v>689</v>
      </c>
      <c s="6" r="I45" t="n">
        <v>763</v>
      </c>
    </row>
    <row r="46" spans="1:11">
      <c s="4" r="A46" t="s">
        <v>156</v>
      </c>
      <c s="6" r="C46" t="n">
        <v>870</v>
      </c>
      <c s="6" r="E46" t="n">
        <v>40</v>
      </c>
      <c s="6" r="G46" t="n">
        <v>919</v>
      </c>
      <c s="6" r="I46" t="n">
        <v>83</v>
      </c>
    </row>
    <row r="47" spans="1:11">
      <c s="4" r="A47" t="s">
        <v>215</v>
      </c>
      <c s="6" r="C47" t="n">
        <v>6094</v>
      </c>
      <c s="6" r="E47" t="n">
        <v>5623</v>
      </c>
      <c s="6" r="G47" t="n">
        <v>15078</v>
      </c>
      <c s="6" r="I47" t="n">
        <v>16037</v>
      </c>
    </row>
    <row r="48" spans="1:11">
      <c s="3" r="A48" t="s">
        <v>34</v>
      </c>
    </row>
    <row r="49" spans="1:11">
      <c s="4" r="A49" t="s">
        <v>36</v>
      </c>
      <c s="6" r="C49" t="n">
        <v>3827</v>
      </c>
      <c s="6" r="E49" t="n">
        <v>3906</v>
      </c>
      <c s="6" r="G49" t="n">
        <v>10139</v>
      </c>
      <c s="6" r="I49" t="n">
        <v>11172</v>
      </c>
    </row>
    <row r="50" spans="1:11">
      <c s="4" r="A50" t="s">
        <v>38</v>
      </c>
      <c s="6" r="C50" t="n">
        <v>323</v>
      </c>
      <c s="6" r="E50" t="n">
        <v>377</v>
      </c>
      <c s="6" r="G50" t="n">
        <v>1059</v>
      </c>
      <c s="6" r="I50" t="n">
        <v>1125</v>
      </c>
    </row>
    <row r="51" spans="1:11">
      <c s="4" r="A51" t="s">
        <v>40</v>
      </c>
      <c s="6" r="C51" t="n">
        <v>238</v>
      </c>
      <c s="6" r="E51" t="n">
        <v>256</v>
      </c>
      <c s="6" r="G51" t="n">
        <v>729</v>
      </c>
      <c s="6" r="I51" t="n">
        <v>720</v>
      </c>
    </row>
    <row r="52" spans="1:11">
      <c s="4" r="A52" t="s">
        <v>41</v>
      </c>
      <c s="6" r="C52" t="n">
        <v>434</v>
      </c>
      <c s="6" r="E52" t="n">
        <v>416</v>
      </c>
      <c s="6" r="G52" t="n">
        <v>1237</v>
      </c>
      <c s="6" r="I52" t="n">
        <v>1180</v>
      </c>
    </row>
    <row r="53" spans="1:11">
      <c s="4" r="A53" t="s">
        <v>44</v>
      </c>
      <c s="6" r="C53" t="n">
        <v>46</v>
      </c>
      <c s="6" r="E53" t="n">
        <v>61</v>
      </c>
      <c s="6" r="G53" t="n">
        <v>158</v>
      </c>
      <c s="6" r="I53" t="n">
        <v>169</v>
      </c>
    </row>
    <row r="54" spans="1:11">
      <c s="4" r="A54" t="s">
        <v>46</v>
      </c>
      <c s="6" r="C54" t="n">
        <v>4868</v>
      </c>
      <c s="6" r="E54" t="n">
        <v>5016</v>
      </c>
      <c s="6" r="G54" t="n">
        <v>13322</v>
      </c>
      <c s="6" r="I54" t="n">
        <v>14366</v>
      </c>
    </row>
    <row r="55" spans="1:11">
      <c s="4" r="A55" t="s">
        <v>47</v>
      </c>
      <c s="6" r="C55" t="n">
        <v>1226</v>
      </c>
      <c s="6" r="E55" t="n">
        <v>607</v>
      </c>
      <c s="6" r="G55" t="n">
        <v>1756</v>
      </c>
      <c s="6" r="I55" t="n">
        <v>1671</v>
      </c>
    </row>
    <row r="56" spans="1:11">
      <c s="4" r="A56" t="s">
        <v>48</v>
      </c>
      <c s="6" r="C56" t="n">
        <v>224</v>
      </c>
      <c s="6" r="E56" t="n">
        <v>153</v>
      </c>
      <c s="6" r="G56" t="n">
        <v>363</v>
      </c>
      <c s="6" r="I56" t="n">
        <v>437</v>
      </c>
    </row>
    <row r="57" spans="1:11">
      <c s="4" r="A57" t="s">
        <v>49</v>
      </c>
      <c s="6" r="C57" t="n">
        <v>1002</v>
      </c>
      <c s="6" r="E57" t="n">
        <v>454</v>
      </c>
      <c s="6" r="G57" t="n">
        <v>1393</v>
      </c>
      <c s="6" r="I57" t="n">
        <v>1234</v>
      </c>
    </row>
    <row r="58" spans="1:11">
      <c s="4" r="A58" t="s">
        <v>131</v>
      </c>
      <c s="6" r="C58" t="n">
        <v>264</v>
      </c>
      <c s="6" r="E58" t="n">
        <v>313</v>
      </c>
      <c s="6" r="G58" t="n">
        <v>1028</v>
      </c>
      <c s="6" r="I58" t="n">
        <v>1368</v>
      </c>
    </row>
    <row r="59" spans="1:11">
      <c s="4" r="A59" t="s">
        <v>211</v>
      </c>
      <c s="4" r="B59" t="s">
        <v>212</v>
      </c>
      <c s="6" r="C59" t="n">
        <v>38</v>
      </c>
      <c s="6" r="E59" t="n">
        <v>55</v>
      </c>
      <c s="6" r="G59" t="n">
        <v>145</v>
      </c>
      <c s="6" r="I59" t="n">
        <v>276</v>
      </c>
    </row>
    <row r="60" spans="1:11">
      <c s="4" r="A60" t="s">
        <v>89</v>
      </c>
      <c s="6" r="C60" t="n">
        <v>4403</v>
      </c>
      <c s="6" r="E60" t="n">
        <v>5645</v>
      </c>
      <c s="6" r="G60" t="n">
        <v>4403</v>
      </c>
      <c s="6" r="I60" t="n">
        <v>5645</v>
      </c>
    </row>
    <row r="61" spans="1:11">
      <c s="4" r="A61" t="s">
        <v>217</v>
      </c>
    </row>
    <row r="62" spans="1:11">
      <c s="3" r="A62" t="s">
        <v>27</v>
      </c>
    </row>
    <row r="63" spans="1:11">
      <c s="4" r="A63" t="s">
        <v>28</v>
      </c>
      <c s="6" r="C63" t="n">
        <v>281</v>
      </c>
      <c s="4" r="D63" t="s">
        <v>30</v>
      </c>
      <c s="6" r="E63" t="n">
        <v>300</v>
      </c>
      <c s="4" r="F63" t="s">
        <v>30</v>
      </c>
      <c s="6" r="G63" t="n">
        <v>798</v>
      </c>
      <c s="4" r="H63" t="s">
        <v>31</v>
      </c>
      <c s="6" r="I63" t="n">
        <v>900</v>
      </c>
      <c s="4" r="J63" t="s">
        <v>31</v>
      </c>
    </row>
    <row r="64" spans="1:11">
      <c s="4" r="A64" t="s">
        <v>214</v>
      </c>
      <c s="6" r="C64" t="n">
        <v>58</v>
      </c>
      <c s="6" r="E64" t="n">
        <v>60</v>
      </c>
      <c s="6" r="G64" t="n">
        <v>156</v>
      </c>
      <c s="6" r="I64" t="n">
        <v>182</v>
      </c>
    </row>
    <row r="65" spans="1:11">
      <c s="4" r="A65" t="s">
        <v>156</v>
      </c>
      <c s="6" r="C65" t="n">
        <v>1</v>
      </c>
      <c s="6" r="G65" t="n">
        <v>1</v>
      </c>
    </row>
    <row r="66" spans="1:11">
      <c s="4" r="A66" t="s">
        <v>215</v>
      </c>
      <c s="6" r="C66" t="n">
        <v>340</v>
      </c>
      <c s="6" r="E66" t="n">
        <v>360</v>
      </c>
      <c s="6" r="G66" t="n">
        <v>955</v>
      </c>
      <c s="6" r="I66" t="n">
        <v>1082</v>
      </c>
    </row>
    <row r="67" spans="1:11">
      <c s="3" r="A67" t="s">
        <v>34</v>
      </c>
    </row>
    <row r="68" spans="1:11">
      <c s="4" r="A68" t="s">
        <v>36</v>
      </c>
      <c s="6" r="C68" t="n">
        <v>188</v>
      </c>
      <c s="6" r="E68" t="n">
        <v>176</v>
      </c>
      <c s="6" r="G68" t="n">
        <v>518</v>
      </c>
      <c s="6" r="I68" t="n">
        <v>563</v>
      </c>
    </row>
    <row r="69" spans="1:11">
      <c s="4" r="A69" t="s">
        <v>38</v>
      </c>
      <c s="6" r="C69" t="n">
        <v>51</v>
      </c>
      <c s="6" r="E69" t="n">
        <v>51</v>
      </c>
      <c s="6" r="G69" t="n">
        <v>149</v>
      </c>
      <c s="6" r="I69" t="n">
        <v>154</v>
      </c>
    </row>
    <row r="70" spans="1:11">
      <c s="4" r="A70" t="s">
        <v>40</v>
      </c>
      <c s="6" r="C70" t="n">
        <v>22</v>
      </c>
      <c s="6" r="E70" t="n">
        <v>23</v>
      </c>
      <c s="6" r="G70" t="n">
        <v>63</v>
      </c>
      <c s="6" r="I70" t="n">
        <v>65</v>
      </c>
    </row>
    <row r="71" spans="1:11">
      <c s="4" r="A71" t="s">
        <v>44</v>
      </c>
      <c s="6" r="C71" t="n">
        <v>2</v>
      </c>
      <c s="6" r="E71" t="n">
        <v>3</v>
      </c>
      <c s="6" r="G71" t="n">
        <v>6</v>
      </c>
      <c s="6" r="I71" t="n">
        <v>8</v>
      </c>
    </row>
    <row r="72" spans="1:11">
      <c s="4" r="A72" t="s">
        <v>46</v>
      </c>
      <c s="6" r="C72" t="n">
        <v>263</v>
      </c>
      <c s="6" r="E72" t="n">
        <v>253</v>
      </c>
      <c s="6" r="G72" t="n">
        <v>736</v>
      </c>
      <c s="6" r="I72" t="n">
        <v>790</v>
      </c>
    </row>
    <row r="73" spans="1:11">
      <c s="4" r="A73" t="s">
        <v>47</v>
      </c>
      <c s="6" r="C73" t="n">
        <v>77</v>
      </c>
      <c s="6" r="E73" t="n">
        <v>107</v>
      </c>
      <c s="6" r="G73" t="n">
        <v>219</v>
      </c>
      <c s="6" r="I73" t="n">
        <v>292</v>
      </c>
    </row>
    <row r="74" spans="1:11">
      <c s="4" r="A74" t="s">
        <v>48</v>
      </c>
      <c s="6" r="C74" t="n">
        <v>21</v>
      </c>
      <c s="6" r="E74" t="n">
        <v>29</v>
      </c>
      <c s="6" r="G74" t="n">
        <v>59</v>
      </c>
      <c s="6" r="I74" t="n">
        <v>79</v>
      </c>
    </row>
    <row r="75" spans="1:11">
      <c s="4" r="A75" t="s">
        <v>49</v>
      </c>
      <c s="6" r="C75" t="n">
        <v>56</v>
      </c>
      <c s="6" r="E75" t="n">
        <v>78</v>
      </c>
      <c s="6" r="G75" t="n">
        <v>160</v>
      </c>
      <c s="6" r="I75" t="n">
        <v>213</v>
      </c>
    </row>
    <row r="76" spans="1:11">
      <c s="4" r="A76" t="s">
        <v>131</v>
      </c>
      <c s="6" r="C76" t="n">
        <v>73</v>
      </c>
      <c s="6" r="E76" t="n">
        <v>109</v>
      </c>
      <c s="6" r="G76" t="n">
        <v>205</v>
      </c>
      <c s="6" r="I76" t="n">
        <v>269</v>
      </c>
    </row>
    <row r="77" spans="1:11">
      <c s="4" r="A77" t="s">
        <v>211</v>
      </c>
      <c s="4" r="B77" t="s">
        <v>212</v>
      </c>
      <c s="6" r="C77" t="n">
        <v>7</v>
      </c>
      <c s="6" r="E77" t="n">
        <v>17</v>
      </c>
      <c s="6" r="G77" t="n">
        <v>21</v>
      </c>
      <c s="6" r="I77" t="n">
        <v>33</v>
      </c>
    </row>
    <row r="78" spans="1:11">
      <c s="4" r="A78" t="s">
        <v>89</v>
      </c>
      <c s="6" r="C78" t="n">
        <v>379</v>
      </c>
      <c s="6" r="E78" t="n">
        <v>386</v>
      </c>
      <c s="6" r="G78" t="n">
        <v>379</v>
      </c>
      <c s="6" r="I78" t="n">
        <v>386</v>
      </c>
    </row>
    <row r="79" spans="1:11">
      <c s="4" r="A79" t="s">
        <v>218</v>
      </c>
    </row>
    <row r="80" spans="1:11">
      <c s="3" r="A80" t="s">
        <v>27</v>
      </c>
    </row>
    <row r="81" spans="1:11">
      <c s="4" r="A81" t="s">
        <v>156</v>
      </c>
      <c s="6" r="C81" t="n">
        <v>2</v>
      </c>
      <c s="6" r="G81" t="n">
        <v>3</v>
      </c>
      <c s="6" r="I81" t="n">
        <v>1</v>
      </c>
    </row>
    <row r="82" spans="1:11">
      <c s="4" r="A82" t="s">
        <v>215</v>
      </c>
      <c s="6" r="C82" t="n">
        <v>2</v>
      </c>
      <c s="6" r="G82" t="n">
        <v>3</v>
      </c>
      <c s="6" r="I82" t="n">
        <v>1</v>
      </c>
    </row>
    <row r="83" spans="1:11">
      <c s="3" r="A83" t="s">
        <v>34</v>
      </c>
    </row>
    <row r="84" spans="1:11">
      <c s="4" r="A84" t="s">
        <v>40</v>
      </c>
      <c s="6" r="C84" t="n">
        <v>17</v>
      </c>
      <c s="6" r="E84" t="n">
        <v>-12</v>
      </c>
      <c s="6" r="G84" t="n">
        <v>27</v>
      </c>
      <c s="6" r="I84" t="n">
        <v>20</v>
      </c>
    </row>
    <row r="85" spans="1:11">
      <c s="4" r="A85" t="s">
        <v>44</v>
      </c>
      <c s="6" r="C85" t="n">
        <v>4</v>
      </c>
      <c s="6" r="E85" t="n">
        <v>3</v>
      </c>
      <c s="6" r="G85" t="n">
        <v>12</v>
      </c>
      <c s="6" r="I85" t="n">
        <v>10</v>
      </c>
    </row>
    <row r="86" spans="1:11">
      <c s="4" r="A86" t="s">
        <v>45</v>
      </c>
      <c s="6" r="C86" t="n">
        <v>21</v>
      </c>
      <c s="6" r="E86" t="n">
        <v>10</v>
      </c>
      <c s="6" r="G86" t="n">
        <v>58</v>
      </c>
      <c s="6" r="I86" t="n">
        <v>15</v>
      </c>
    </row>
    <row r="87" spans="1:11">
      <c s="4" r="A87" t="s">
        <v>46</v>
      </c>
      <c s="6" r="C87" t="n">
        <v>42</v>
      </c>
      <c s="6" r="E87" t="n">
        <v>1</v>
      </c>
      <c s="6" r="G87" t="n">
        <v>97</v>
      </c>
      <c s="6" r="I87" t="n">
        <v>45</v>
      </c>
    </row>
    <row r="88" spans="1:11">
      <c s="4" r="A88" t="s">
        <v>47</v>
      </c>
      <c s="6" r="C88" t="n">
        <v>-40</v>
      </c>
      <c s="6" r="E88" t="n">
        <v>-1</v>
      </c>
      <c s="6" r="G88" t="n">
        <v>-94</v>
      </c>
      <c s="6" r="I88" t="n">
        <v>-44</v>
      </c>
    </row>
    <row r="89" spans="1:11">
      <c s="4" r="A89" t="s">
        <v>48</v>
      </c>
      <c s="6" r="C89" t="n">
        <v>-11</v>
      </c>
      <c s="6" r="G89" t="n">
        <v>-26</v>
      </c>
      <c s="6" r="I89" t="n">
        <v>-32</v>
      </c>
    </row>
    <row r="90" spans="1:11">
      <c s="4" r="A90" t="s">
        <v>49</v>
      </c>
      <c s="6" r="C90" t="n">
        <v>-29</v>
      </c>
      <c s="6" r="E90" t="n">
        <v>-1</v>
      </c>
      <c s="6" r="G90" t="n">
        <v>-68</v>
      </c>
      <c s="6" r="I90" t="n">
        <v>-12</v>
      </c>
    </row>
    <row r="91" spans="1:11">
      <c s="4" r="A91" t="s">
        <v>131</v>
      </c>
      <c s="6" r="C91" t="n">
        <v>3</v>
      </c>
      <c s="6" r="E91" t="n">
        <v>-14</v>
      </c>
      <c s="6" r="G91" t="n">
        <v>-1</v>
      </c>
      <c s="6" r="I91" t="n">
        <v>-56</v>
      </c>
    </row>
    <row r="92" spans="1:11">
      <c s="4" r="A92" t="s">
        <v>211</v>
      </c>
      <c s="4" r="B92" t="s">
        <v>212</v>
      </c>
      <c s="6" r="C92" t="n">
        <v>11</v>
      </c>
      <c s="6" r="E92" t="n">
        <v>20</v>
      </c>
      <c s="6" r="G92" t="n">
        <v>37</v>
      </c>
      <c s="6" r="I92" t="n">
        <v>58</v>
      </c>
    </row>
    <row r="93" spans="1:11">
      <c s="4" r="A93" t="s">
        <v>89</v>
      </c>
      <c s="6" r="C93" t="n">
        <v>674</v>
      </c>
      <c s="6" r="E93" t="n">
        <v>777</v>
      </c>
      <c s="6" r="G93" t="n">
        <v>674</v>
      </c>
      <c s="6" r="I93" t="n">
        <v>777</v>
      </c>
    </row>
    <row r="94" spans="1:11">
      <c s="4" r="A94" t="s">
        <v>219</v>
      </c>
    </row>
    <row r="95" spans="1:11">
      <c s="3" r="A95" t="s">
        <v>27</v>
      </c>
    </row>
    <row r="96" spans="1:11">
      <c s="4" r="A96" t="s">
        <v>214</v>
      </c>
      <c s="6" r="C96" t="n">
        <v>-1020</v>
      </c>
      <c s="6" r="E96" t="n">
        <v>-909</v>
      </c>
      <c s="6" r="G96" t="n">
        <v>-2361</v>
      </c>
      <c s="6" r="I96" t="n">
        <v>-2871</v>
      </c>
    </row>
    <row r="97" spans="1:11">
      <c s="4" r="A97" t="s">
        <v>215</v>
      </c>
      <c s="6" r="C97" t="n">
        <v>-1020</v>
      </c>
      <c s="6" r="E97" t="n">
        <v>-909</v>
      </c>
      <c s="6" r="G97" t="n">
        <v>-2361</v>
      </c>
      <c s="6" r="I97" t="n">
        <v>-2871</v>
      </c>
    </row>
    <row r="98" spans="1:11">
      <c s="3" r="A98" t="s">
        <v>34</v>
      </c>
    </row>
    <row r="99" spans="1:11">
      <c s="4" r="A99" t="s">
        <v>36</v>
      </c>
      <c s="6" r="C99" t="n">
        <v>-1019</v>
      </c>
      <c s="6" r="E99" t="n">
        <v>-908</v>
      </c>
      <c s="6" r="G99" t="n">
        <v>-2357</v>
      </c>
      <c s="6" r="I99" t="n">
        <v>-2869</v>
      </c>
    </row>
    <row r="100" spans="1:11">
      <c s="4" r="A100" t="s">
        <v>40</v>
      </c>
      <c s="6" r="C100" t="n">
        <v>-1</v>
      </c>
      <c s="6" r="E100" t="n">
        <v>-1</v>
      </c>
      <c s="6" r="G100" t="n">
        <v>-4</v>
      </c>
      <c s="6" r="I100" t="n">
        <v>-2</v>
      </c>
    </row>
    <row r="101" spans="1:11">
      <c s="4" r="A101" t="s">
        <v>46</v>
      </c>
      <c s="6" r="C101" t="n">
        <v>-1020</v>
      </c>
      <c s="6" r="E101" t="n">
        <v>-909</v>
      </c>
      <c s="6" r="G101" t="n">
        <v>-2361</v>
      </c>
      <c s="6" r="I101" t="n">
        <v>-2871</v>
      </c>
    </row>
    <row r="102" spans="1:11">
      <c s="4" r="A102" t="s">
        <v>89</v>
      </c>
      <c s="7" r="C102" t="n">
        <v>-337</v>
      </c>
      <c s="7" r="E102" t="n">
        <v>-173</v>
      </c>
      <c s="7" r="G102" t="n">
        <v>-337</v>
      </c>
      <c s="7" r="I102" t="n">
        <v>-173</v>
      </c>
    </row>
    <row r="103" spans="1:11">
      <c r="A103" t="n"/>
    </row>
    <row r="104" spans="1:11">
      <c s="4" r="A104" t="s">
        <v>54</v>
      </c>
      <c s="4" r="B104" t="s">
        <v>55</v>
      </c>
    </row>
    <row r="105" spans="1:11">
      <c s="4" r="A105" t="s">
        <v>42</v>
      </c>
      <c s="4" r="B105" t="s">
        <v>56</v>
      </c>
    </row>
    <row r="106" spans="1:11">
      <c s="4" r="A106" t="s">
        <v>30</v>
      </c>
      <c s="4" r="B106" t="s">
        <v>57</v>
      </c>
    </row>
    <row r="107" spans="1:11">
      <c s="4" r="A107" t="s">
        <v>31</v>
      </c>
      <c s="4" r="B107" t="s">
        <v>58</v>
      </c>
    </row>
    <row r="108" spans="1:11">
      <c s="4" r="A108" t="s">
        <v>37</v>
      </c>
      <c s="4" r="B108" t="s">
        <v>59</v>
      </c>
    </row>
    <row r="109" spans="1:11">
      <c s="4" r="A109" t="s">
        <v>39</v>
      </c>
      <c s="4" r="B109" t="s">
        <v>60</v>
      </c>
    </row>
    <row r="110" spans="1:11">
      <c s="4" r="A110" t="s">
        <v>43</v>
      </c>
      <c s="4" r="B110" t="s">
        <v>61</v>
      </c>
    </row>
    <row r="111" spans="1:11">
      <c s="4" r="A111" t="s">
        <v>212</v>
      </c>
      <c s="4" r="B111" t="s">
        <v>220</v>
      </c>
    </row>
  </sheetData>
  <mergeCells count="16">
    <mergeCell ref="A1:B2"/>
    <mergeCell ref="C1:F1"/>
    <mergeCell ref="G1:J1"/>
    <mergeCell ref="C2:D2"/>
    <mergeCell ref="E2:F2"/>
    <mergeCell ref="G2:H2"/>
    <mergeCell ref="I2:J2"/>
    <mergeCell ref="A103:J103"/>
    <mergeCell ref="B104:J104"/>
    <mergeCell ref="B105:J105"/>
    <mergeCell ref="B106:J106"/>
    <mergeCell ref="B107:J107"/>
    <mergeCell ref="B108:J108"/>
    <mergeCell ref="B109:J109"/>
    <mergeCell ref="B110:J110"/>
    <mergeCell ref="B111:J11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s="1" r="A1" t="s">
        <v>221</v>
      </c>
      <c s="2" r="C1" t="s">
        <v>24</v>
      </c>
      <c s="2" r="G1" t="s">
        <v>1</v>
      </c>
    </row>
    <row r="2" spans="1:10">
      <c s="2" r="C2" t="s">
        <v>25</v>
      </c>
      <c s="2" r="E2" t="s">
        <v>26</v>
      </c>
      <c s="2" r="G2" t="s">
        <v>25</v>
      </c>
      <c s="2" r="I2" t="s">
        <v>26</v>
      </c>
    </row>
    <row r="3" spans="1:10">
      <c s="3" r="A3" t="s">
        <v>222</v>
      </c>
    </row>
    <row r="4" spans="1:10">
      <c s="4" r="A4" t="s">
        <v>28</v>
      </c>
      <c s="4" r="B4" t="s">
        <v>29</v>
      </c>
      <c s="7" r="C4" t="n">
        <v>6568</v>
      </c>
      <c s="4" r="D4" t="s">
        <v>30</v>
      </c>
      <c s="7" r="E4" t="n">
        <v>7111</v>
      </c>
      <c s="4" r="F4" t="s">
        <v>30</v>
      </c>
      <c s="7" r="G4" t="n">
        <v>17967</v>
      </c>
      <c s="4" r="H4" t="s">
        <v>31</v>
      </c>
      <c s="7" r="I4" t="n">
        <v>20553</v>
      </c>
      <c s="4" r="J4" t="s">
        <v>31</v>
      </c>
    </row>
    <row r="5" spans="1:10">
      <c s="4" r="A5" t="s">
        <v>223</v>
      </c>
    </row>
    <row r="6" spans="1:10">
      <c s="3" r="A6" t="s">
        <v>222</v>
      </c>
    </row>
    <row r="7" spans="1:10">
      <c s="4" r="A7" t="s">
        <v>28</v>
      </c>
      <c s="7" r="C7" t="n">
        <v>941</v>
      </c>
      <c s="7" r="E7" t="n">
        <v>1168</v>
      </c>
      <c s="7" r="G7" t="n">
        <v>2704</v>
      </c>
      <c s="7" r="I7" t="n">
        <v>3331</v>
      </c>
    </row>
    <row r="8" spans="1:10">
      <c r="A8" t="n"/>
    </row>
    <row r="9" spans="1:10">
      <c s="4" r="A9" t="s">
        <v>54</v>
      </c>
      <c s="4" r="B9" t="s">
        <v>55</v>
      </c>
    </row>
    <row r="10" spans="1:10">
      <c s="4" r="A10" t="s">
        <v>42</v>
      </c>
      <c s="4" r="B10" t="s">
        <v>56</v>
      </c>
    </row>
    <row r="11" spans="1:10">
      <c s="4" r="A11" t="s">
        <v>30</v>
      </c>
      <c s="4" r="B11" t="s">
        <v>57</v>
      </c>
    </row>
    <row r="12" spans="1:10">
      <c s="4" r="A12" t="s">
        <v>31</v>
      </c>
      <c s="4" r="B12" t="s">
        <v>58</v>
      </c>
    </row>
  </sheetData>
  <mergeCells count="12">
    <mergeCell ref="A1:B2"/>
    <mergeCell ref="C1:F1"/>
    <mergeCell ref="G1:J1"/>
    <mergeCell ref="C2:D2"/>
    <mergeCell ref="E2:F2"/>
    <mergeCell ref="G2:H2"/>
    <mergeCell ref="I2:J2"/>
    <mergeCell ref="A8:I8"/>
    <mergeCell ref="B9:I9"/>
    <mergeCell ref="B10:I10"/>
    <mergeCell ref="B11:I11"/>
    <mergeCell ref="B12:I1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5"/>
    <col customWidth="1" max="6" min="6" width="14"/>
  </cols>
  <sheetData>
    <row r="1" spans="1:6">
      <c s="1" r="A1" t="s">
        <v>224</v>
      </c>
      <c s="2" r="C1" t="s">
        <v>24</v>
      </c>
      <c s="2" r="E1" t="s">
        <v>1</v>
      </c>
    </row>
    <row r="2" spans="1:6">
      <c s="2" r="C2" t="s">
        <v>25</v>
      </c>
      <c s="2" r="D2" t="s">
        <v>26</v>
      </c>
      <c s="2" r="E2" t="s">
        <v>25</v>
      </c>
      <c s="2" r="F2" t="s">
        <v>26</v>
      </c>
    </row>
    <row r="3" spans="1:6">
      <c s="3" r="A3" t="s">
        <v>225</v>
      </c>
    </row>
    <row r="4" spans="1:6">
      <c s="4" r="A4" t="s">
        <v>226</v>
      </c>
      <c s="7" r="C4" t="n">
        <v>1194</v>
      </c>
      <c s="7" r="D4" t="n">
        <v>28</v>
      </c>
      <c s="7" r="E4" t="n">
        <v>1244</v>
      </c>
      <c s="7" r="F4" t="n">
        <v>118</v>
      </c>
    </row>
    <row r="5" spans="1:6">
      <c s="4" r="A5" t="s">
        <v>227</v>
      </c>
      <c s="4" r="B5" t="s">
        <v>54</v>
      </c>
      <c s="6" r="C5" t="n">
        <v>285</v>
      </c>
      <c s="6" r="D5" t="n">
        <v>-1</v>
      </c>
      <c s="6" r="E5" t="n">
        <v>292</v>
      </c>
      <c s="6" r="F5" t="n">
        <v>38</v>
      </c>
    </row>
    <row r="6" spans="1:6">
      <c s="4" r="A6" t="s">
        <v>228</v>
      </c>
      <c s="4" r="B6" t="s">
        <v>42</v>
      </c>
      <c s="6" r="C6" t="n">
        <v>909</v>
      </c>
      <c s="6" r="D6" t="n">
        <v>29</v>
      </c>
      <c s="6" r="E6" t="n">
        <v>952</v>
      </c>
      <c s="6" r="F6" t="n">
        <v>80</v>
      </c>
    </row>
    <row r="7" spans="1:6">
      <c s="4" r="A7" t="s">
        <v>229</v>
      </c>
      <c s="4" r="B7" t="s">
        <v>42</v>
      </c>
      <c s="7" r="C7" t="n">
        <v>774</v>
      </c>
      <c s="7" r="D7" t="n">
        <v>26</v>
      </c>
      <c s="7" r="E7" t="n">
        <v>808</v>
      </c>
      <c s="7" r="F7" t="n">
        <v>65</v>
      </c>
    </row>
    <row r="8" spans="1:6">
      <c r="A8" t="n"/>
    </row>
    <row r="9" spans="1:6">
      <c s="4" r="A9" t="s">
        <v>54</v>
      </c>
      <c s="4" r="B9" t="s">
        <v>230</v>
      </c>
    </row>
    <row r="10" spans="1:6">
      <c s="4" r="A10" t="s">
        <v>42</v>
      </c>
      <c s="4" r="B10" t="s">
        <v>146</v>
      </c>
    </row>
  </sheetData>
  <mergeCells count="6">
    <mergeCell ref="A1:B2"/>
    <mergeCell ref="C1:D1"/>
    <mergeCell ref="E1:F1"/>
    <mergeCell ref="A8:E8"/>
    <mergeCell ref="B9:E9"/>
    <mergeCell ref="B10:E1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31</v>
      </c>
      <c s="2" r="B1" t="s">
        <v>24</v>
      </c>
      <c s="2" r="C1" t="s">
        <v>1</v>
      </c>
    </row>
    <row r="2" spans="1:3">
      <c s="2" r="B2" t="s">
        <v>25</v>
      </c>
      <c s="2" r="C2" t="s">
        <v>25</v>
      </c>
    </row>
    <row r="3" spans="1:3">
      <c s="3" r="A3" t="s">
        <v>225</v>
      </c>
    </row>
    <row r="4" spans="1:3">
      <c s="4" r="A4" t="s">
        <v>232</v>
      </c>
      <c s="10" r="B4" t="n">
        <v>0.8</v>
      </c>
      <c s="10" r="C4" t="n">
        <v>0.8</v>
      </c>
    </row>
    <row r="5" spans="1:3">
      <c s="4" r="A5" t="s">
        <v>233</v>
      </c>
      <c s="10" r="B5" t="n">
        <v>0.7</v>
      </c>
      <c s="10" r="C5" t="n">
        <v>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7"/>
  </cols>
  <sheetData>
    <row r="1" spans="1:2">
      <c s="1" r="A1" t="s">
        <v>234</v>
      </c>
      <c s="2" r="B1" t="s">
        <v>235</v>
      </c>
    </row>
    <row r="2" spans="1:2">
      <c s="3" r="A2" t="s">
        <v>225</v>
      </c>
    </row>
    <row r="3" spans="1:2">
      <c s="4" r="A3" t="s">
        <v>236</v>
      </c>
      <c s="7" r="B3" t="n">
        <v>177</v>
      </c>
    </row>
    <row r="4" spans="1:2">
      <c s="4" r="A4" t="s">
        <v>237</v>
      </c>
      <c s="7" r="B4" t="n">
        <v>1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238</v>
      </c>
      <c s="2" r="B1" t="s">
        <v>24</v>
      </c>
      <c s="2" r="D1" t="s">
        <v>1</v>
      </c>
    </row>
    <row r="2" spans="1:5">
      <c s="2" r="B2" t="s">
        <v>25</v>
      </c>
      <c s="2" r="C2" t="s">
        <v>26</v>
      </c>
      <c s="2" r="D2" t="s">
        <v>25</v>
      </c>
      <c s="2" r="E2" t="s">
        <v>26</v>
      </c>
    </row>
    <row r="3" spans="1:5">
      <c s="4" r="A3" t="s">
        <v>239</v>
      </c>
    </row>
    <row r="4" spans="1:5">
      <c s="3" r="A4" t="s">
        <v>240</v>
      </c>
    </row>
    <row r="5" spans="1:5">
      <c s="4" r="A5" t="s">
        <v>241</v>
      </c>
      <c s="7" r="B5" t="n">
        <v>50</v>
      </c>
      <c s="7" r="C5" t="n">
        <v>56</v>
      </c>
      <c s="7" r="D5" t="n">
        <v>152</v>
      </c>
      <c s="7" r="E5" t="n">
        <v>158</v>
      </c>
    </row>
    <row r="6" spans="1:5">
      <c s="4" r="A6" t="s">
        <v>242</v>
      </c>
      <c s="6" r="B6" t="n">
        <v>82</v>
      </c>
      <c s="6" r="C6" t="n">
        <v>77</v>
      </c>
      <c s="6" r="D6" t="n">
        <v>240</v>
      </c>
      <c s="6" r="E6" t="n">
        <v>231</v>
      </c>
    </row>
    <row r="7" spans="1:5">
      <c s="4" r="A7" t="s">
        <v>243</v>
      </c>
      <c s="6" r="B7" t="n">
        <v>-101</v>
      </c>
      <c s="6" r="C7" t="n">
        <v>-101</v>
      </c>
      <c s="6" r="D7" t="n">
        <v>-300</v>
      </c>
      <c s="6" r="E7" t="n">
        <v>-294</v>
      </c>
    </row>
    <row r="8" spans="1:5">
      <c s="4" r="A8" t="s">
        <v>244</v>
      </c>
      <c s="6" r="B8" t="n">
        <v>2</v>
      </c>
      <c s="6" r="C8" t="n">
        <v>4</v>
      </c>
      <c s="6" r="D8" t="n">
        <v>7</v>
      </c>
      <c s="6" r="E8" t="n">
        <v>12</v>
      </c>
    </row>
    <row r="9" spans="1:5">
      <c s="4" r="A9" t="s">
        <v>245</v>
      </c>
      <c s="6" r="B9" t="n">
        <v>39</v>
      </c>
      <c s="6" r="C9" t="n">
        <v>50</v>
      </c>
      <c s="6" r="D9" t="n">
        <v>121</v>
      </c>
      <c s="6" r="E9" t="n">
        <v>149</v>
      </c>
    </row>
    <row r="10" spans="1:5">
      <c s="4" r="A10" t="s">
        <v>246</v>
      </c>
      <c s="6" r="B10" t="n">
        <v>72</v>
      </c>
      <c s="6" r="C10" t="n">
        <v>86</v>
      </c>
      <c s="6" r="D10" t="n">
        <v>220</v>
      </c>
      <c s="6" r="E10" t="n">
        <v>256</v>
      </c>
    </row>
    <row r="11" spans="1:5">
      <c s="4" r="A11" t="s">
        <v>247</v>
      </c>
    </row>
    <row r="12" spans="1:5">
      <c s="3" r="A12" t="s">
        <v>240</v>
      </c>
    </row>
    <row r="13" spans="1:5">
      <c s="4" r="A13" t="s">
        <v>241</v>
      </c>
      <c s="6" r="B13" t="n">
        <v>4</v>
      </c>
      <c s="6" r="C13" t="n">
        <v>4</v>
      </c>
      <c s="6" r="D13" t="n">
        <v>12</v>
      </c>
      <c s="6" r="E13" t="n">
        <v>12</v>
      </c>
    </row>
    <row r="14" spans="1:5">
      <c s="4" r="A14" t="s">
        <v>242</v>
      </c>
      <c s="6" r="B14" t="n">
        <v>7</v>
      </c>
      <c s="6" r="C14" t="n">
        <v>7</v>
      </c>
      <c s="6" r="D14" t="n">
        <v>20</v>
      </c>
      <c s="6" r="E14" t="n">
        <v>19</v>
      </c>
    </row>
    <row r="15" spans="1:5">
      <c s="4" r="A15" t="s">
        <v>245</v>
      </c>
      <c s="6" r="B15" t="n">
        <v>3</v>
      </c>
      <c s="6" r="C15" t="n">
        <v>3</v>
      </c>
      <c s="6" r="D15" t="n">
        <v>10</v>
      </c>
      <c s="6" r="E15" t="n">
        <v>9</v>
      </c>
    </row>
    <row r="16" spans="1:5">
      <c s="4" r="A16" t="s">
        <v>246</v>
      </c>
      <c s="7" r="B16" t="n">
        <v>14</v>
      </c>
      <c s="7" r="C16" t="n">
        <v>14</v>
      </c>
      <c s="7" r="D16" t="n">
        <v>42</v>
      </c>
      <c s="7" r="E16" t="n">
        <v>4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8</v>
      </c>
      <c s="2" r="B1" t="s">
        <v>24</v>
      </c>
      <c s="2" r="D1" t="s">
        <v>1</v>
      </c>
    </row>
    <row r="2" spans="1:5">
      <c s="2" r="B2" t="s">
        <v>25</v>
      </c>
      <c s="2" r="C2" t="s">
        <v>26</v>
      </c>
      <c s="2" r="D2" t="s">
        <v>25</v>
      </c>
      <c s="2" r="E2" t="s">
        <v>26</v>
      </c>
    </row>
    <row r="3" spans="1:5">
      <c s="4" r="A3" t="s">
        <v>249</v>
      </c>
      <c s="7" r="B3" t="n">
        <v>32</v>
      </c>
      <c s="7" r="C3" t="n">
        <v>30</v>
      </c>
      <c s="7" r="D3" t="n">
        <v>95</v>
      </c>
      <c s="7" r="E3" t="n">
        <v>73</v>
      </c>
    </row>
    <row r="4" spans="1:5">
      <c s="4" r="A4" t="s">
        <v>250</v>
      </c>
      <c s="6" r="B4" t="n">
        <v>-11</v>
      </c>
      <c s="6" r="C4" t="n">
        <v>-20</v>
      </c>
      <c s="6" r="D4" t="n">
        <v>-37</v>
      </c>
      <c s="6" r="E4" t="n">
        <v>-58</v>
      </c>
    </row>
    <row r="5" spans="1:5">
      <c s="4" r="A5" t="s">
        <v>251</v>
      </c>
      <c s="6" r="B5" t="n">
        <v>21</v>
      </c>
      <c s="6" r="C5" t="n">
        <v>10</v>
      </c>
      <c s="6" r="D5" t="n">
        <v>58</v>
      </c>
      <c s="6" r="E5" t="n">
        <v>15</v>
      </c>
    </row>
    <row r="6" spans="1:5">
      <c s="4" r="A6" t="s">
        <v>252</v>
      </c>
      <c s="6" r="B6" t="n">
        <v>-2</v>
      </c>
      <c s="6" r="C6" t="n">
        <v>2</v>
      </c>
      <c s="6" r="D6" t="n">
        <v>-6</v>
      </c>
      <c s="6" r="E6" t="n">
        <v>5</v>
      </c>
    </row>
    <row r="7" spans="1:5">
      <c s="4" r="A7" t="s">
        <v>253</v>
      </c>
      <c s="7" r="B7" t="n">
        <v>19</v>
      </c>
      <c s="7" r="C7" t="n">
        <v>12</v>
      </c>
      <c s="7" r="D7" t="n">
        <v>52</v>
      </c>
      <c s="7" r="E7" t="n">
        <v>2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7"/>
  </cols>
  <sheetData>
    <row r="1" spans="1:2">
      <c s="1" r="A1" t="s">
        <v>254</v>
      </c>
      <c s="2" r="B1" t="s">
        <v>255</v>
      </c>
    </row>
    <row r="2" spans="1:2">
      <c s="2" r="B2" t="s">
        <v>256</v>
      </c>
    </row>
    <row r="3" spans="1:2">
      <c s="3" r="A3" t="s">
        <v>257</v>
      </c>
    </row>
    <row r="4" spans="1:2">
      <c s="4" r="A4" t="s">
        <v>258</v>
      </c>
      <c s="7" r="B4" t="n">
        <v>500000000</v>
      </c>
    </row>
    <row r="5" spans="1:2">
      <c s="4" r="A5" t="s">
        <v>259</v>
      </c>
      <c s="4" r="B5" t="s">
        <v>260</v>
      </c>
    </row>
    <row r="6" spans="1:2">
      <c s="4" r="A6" t="s">
        <v>261</v>
      </c>
      <c s="7" r="B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6"/>
    <col customWidth="1" max="2" min="2" width="80"/>
    <col customWidth="1" max="3" min="3" width="14"/>
    <col customWidth="1" max="4" min="4" width="14"/>
  </cols>
  <sheetData>
    <row r="1" spans="1:4">
      <c s="1" r="A1" t="s">
        <v>262</v>
      </c>
      <c s="2" r="C1" t="s">
        <v>25</v>
      </c>
      <c s="2" r="D1" t="s">
        <v>74</v>
      </c>
    </row>
    <row r="2" spans="1:4">
      <c s="3" r="A2" t="s">
        <v>263</v>
      </c>
    </row>
    <row r="3" spans="1:4">
      <c s="4" r="A3" t="s">
        <v>118</v>
      </c>
      <c s="7" r="C3" t="n">
        <v>6447</v>
      </c>
      <c s="7" r="D3" t="n">
        <v>5952</v>
      </c>
    </row>
    <row r="4" spans="1:4">
      <c s="4" r="A4" t="s">
        <v>264</v>
      </c>
      <c s="6" r="C4" t="n">
        <v>592</v>
      </c>
      <c s="6" r="D4" t="n">
        <v>612</v>
      </c>
    </row>
    <row r="5" spans="1:4">
      <c s="4" r="A5" t="s">
        <v>265</v>
      </c>
      <c s="4" r="B5" t="s">
        <v>54</v>
      </c>
      <c s="7" r="C5" t="n">
        <v>7039</v>
      </c>
      <c s="7" r="D5" t="n">
        <v>6564</v>
      </c>
    </row>
    <row r="6" spans="1:4">
      <c r="A6" t="n"/>
    </row>
    <row r="7" spans="1:4">
      <c s="4" r="A7" t="s">
        <v>54</v>
      </c>
      <c s="4" r="B7" t="s">
        <v>110</v>
      </c>
    </row>
  </sheetData>
  <mergeCells count="3">
    <mergeCell ref="A1:B1"/>
    <mergeCell ref="A6:C6"/>
    <mergeCell ref="B7:C7"/>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v>
      </c>
      <c s="2" r="B1" t="s">
        <v>24</v>
      </c>
      <c s="2" r="D1" t="s">
        <v>1</v>
      </c>
    </row>
    <row r="2" spans="1:5">
      <c s="2" r="B2" t="s">
        <v>25</v>
      </c>
      <c s="2" r="C2" t="s">
        <v>26</v>
      </c>
      <c s="2" r="D2" t="s">
        <v>25</v>
      </c>
      <c s="2" r="E2" t="s">
        <v>26</v>
      </c>
    </row>
    <row r="3" spans="1:5">
      <c s="4" r="A3" t="s">
        <v>49</v>
      </c>
      <c s="7" r="B3" t="n">
        <v>1003</v>
      </c>
      <c s="7" r="C3" t="n">
        <v>479</v>
      </c>
      <c s="7" r="D3" t="n">
        <v>721</v>
      </c>
      <c s="7" r="E3" t="n">
        <v>1020</v>
      </c>
    </row>
    <row r="4" spans="1:5">
      <c s="3" r="A4" t="s">
        <v>68</v>
      </c>
    </row>
    <row r="5" spans="1:5">
      <c s="4" r="A5" t="s">
        <v>69</v>
      </c>
      <c s="6" r="D5" t="n">
        <v>100</v>
      </c>
      <c s="6" r="E5" t="n">
        <v>-176</v>
      </c>
    </row>
    <row r="6" spans="1:5">
      <c s="4" r="A6" t="s">
        <v>70</v>
      </c>
      <c s="6" r="B6" t="n">
        <v>34</v>
      </c>
      <c s="6" r="C6" t="n">
        <v>42</v>
      </c>
      <c s="6" r="D6" t="n">
        <v>108</v>
      </c>
      <c s="6" r="E6" t="n">
        <v>126</v>
      </c>
    </row>
    <row r="7" spans="1:5">
      <c s="4" r="A7" t="s">
        <v>71</v>
      </c>
      <c s="6" r="B7" t="n">
        <v>34</v>
      </c>
      <c s="6" r="C7" t="n">
        <v>42</v>
      </c>
      <c s="6" r="D7" t="n">
        <v>208</v>
      </c>
      <c s="6" r="E7" t="n">
        <v>-50</v>
      </c>
    </row>
    <row r="8" spans="1:5">
      <c s="4" r="A8" t="s">
        <v>72</v>
      </c>
      <c s="7" r="B8" t="n">
        <v>1037</v>
      </c>
      <c s="7" r="C8" t="n">
        <v>521</v>
      </c>
      <c s="7" r="D8" t="n">
        <v>929</v>
      </c>
      <c s="7" r="E8" t="n">
        <v>9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5"/>
    <col customWidth="1" max="2" min="2" width="16"/>
    <col customWidth="1" max="3" min="3" width="16"/>
    <col customWidth="1" max="4" min="4" width="16"/>
    <col customWidth="1" max="5" min="5" width="16"/>
  </cols>
  <sheetData>
    <row r="1" spans="1:5">
      <c s="1" r="A1" t="s">
        <v>266</v>
      </c>
      <c s="2" r="B1" t="s">
        <v>255</v>
      </c>
      <c s="2" r="D1" t="s">
        <v>1</v>
      </c>
    </row>
    <row r="2" spans="1:5">
      <c s="2" r="B2" t="s">
        <v>267</v>
      </c>
      <c s="2" r="C2" t="s">
        <v>268</v>
      </c>
      <c s="2" r="D2" t="s">
        <v>25</v>
      </c>
      <c s="2" r="E2" t="s">
        <v>269</v>
      </c>
    </row>
    <row r="3" spans="1:5">
      <c s="3" r="A3" t="s">
        <v>270</v>
      </c>
    </row>
    <row r="4" spans="1:5">
      <c s="4" r="A4" t="s">
        <v>151</v>
      </c>
      <c s="7" r="E4" t="n">
        <v>480000000</v>
      </c>
    </row>
    <row r="5" spans="1:5">
      <c s="4" r="A5" t="s">
        <v>271</v>
      </c>
    </row>
    <row r="6" spans="1:5">
      <c s="3" r="A6" t="s">
        <v>270</v>
      </c>
    </row>
    <row r="7" spans="1:5">
      <c s="4" r="A7" t="s">
        <v>259</v>
      </c>
      <c s="4" r="C7" t="s">
        <v>272</v>
      </c>
    </row>
    <row r="8" spans="1:5">
      <c s="4" r="A8" t="s">
        <v>258</v>
      </c>
      <c s="7" r="C8" t="n">
        <v>500000000</v>
      </c>
      <c s="7" r="D8" t="n">
        <v>500000000</v>
      </c>
    </row>
    <row r="9" spans="1:5">
      <c s="4" r="A9" t="s">
        <v>273</v>
      </c>
    </row>
    <row r="10" spans="1:5">
      <c s="3" r="A10" t="s">
        <v>270</v>
      </c>
    </row>
    <row r="11" spans="1:5">
      <c s="4" r="A11" t="s">
        <v>259</v>
      </c>
      <c s="4" r="B11" t="s">
        <v>274</v>
      </c>
    </row>
    <row r="12" spans="1:5">
      <c s="4" r="A12" t="s">
        <v>258</v>
      </c>
      <c s="7" r="B12" t="n">
        <v>250000000</v>
      </c>
    </row>
    <row r="13" spans="1:5">
      <c s="4" r="A13" t="s">
        <v>275</v>
      </c>
    </row>
    <row r="14" spans="1:5">
      <c s="3" r="A14" t="s">
        <v>270</v>
      </c>
    </row>
    <row r="15" spans="1:5">
      <c s="4" r="A15" t="s">
        <v>276</v>
      </c>
      <c s="7" r="D15" t="n">
        <v>495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r="1" spans="1:4">
      <c s="1" r="A1" t="s">
        <v>277</v>
      </c>
      <c s="2" r="C1" t="s">
        <v>25</v>
      </c>
      <c s="2" r="D1" t="s">
        <v>74</v>
      </c>
    </row>
    <row r="2" spans="1:4">
      <c s="3" r="A2" t="s">
        <v>278</v>
      </c>
    </row>
    <row r="3" spans="1:4">
      <c s="4" r="A3" t="s">
        <v>158</v>
      </c>
      <c s="4" r="B3" t="s">
        <v>54</v>
      </c>
      <c s="7" r="C3" t="n">
        <v>1255</v>
      </c>
      <c s="7" r="D3" t="n">
        <v>1470</v>
      </c>
    </row>
    <row r="4" spans="1:4">
      <c s="4" r="A4" t="s">
        <v>279</v>
      </c>
      <c s="4" r="B4" t="s">
        <v>42</v>
      </c>
      <c s="6" r="C4" t="n">
        <v>1682</v>
      </c>
      <c s="6" r="D4" t="n">
        <v>1628</v>
      </c>
    </row>
    <row r="5" spans="1:4">
      <c s="4" r="A5" t="s">
        <v>280</v>
      </c>
      <c s="6" r="C5" t="n">
        <v>154</v>
      </c>
      <c s="6" r="D5" t="n">
        <v>134</v>
      </c>
    </row>
    <row r="6" spans="1:4">
      <c s="4" r="A6" t="s">
        <v>281</v>
      </c>
      <c s="6" r="C6" t="n">
        <v>353</v>
      </c>
      <c s="6" r="D6" t="n">
        <v>365</v>
      </c>
    </row>
    <row r="7" spans="1:4">
      <c s="4" r="A7" t="s">
        <v>282</v>
      </c>
      <c s="4" r="B7" t="s">
        <v>30</v>
      </c>
      <c s="7" r="C7" t="n">
        <v>3444</v>
      </c>
      <c s="7" r="D7" t="n">
        <v>3597</v>
      </c>
    </row>
    <row r="8" spans="1:4">
      <c r="A8" t="n"/>
    </row>
    <row r="9" spans="1:4">
      <c s="4" r="A9" t="s">
        <v>54</v>
      </c>
      <c s="4" r="B9" t="s">
        <v>283</v>
      </c>
    </row>
    <row r="10" spans="1:4">
      <c s="4" r="A10" t="s">
        <v>42</v>
      </c>
      <c s="4" r="B10" t="s">
        <v>284</v>
      </c>
    </row>
    <row r="11" spans="1:4">
      <c s="4" r="A11" t="s">
        <v>30</v>
      </c>
      <c s="4" r="B11" t="s">
        <v>111</v>
      </c>
    </row>
  </sheetData>
  <mergeCells count="5">
    <mergeCell ref="A1:B1"/>
    <mergeCell ref="A8:C8"/>
    <mergeCell ref="B9:C9"/>
    <mergeCell ref="B10:C10"/>
    <mergeCell ref="B11:C1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5</v>
      </c>
      <c s="2" r="B1" t="s">
        <v>25</v>
      </c>
      <c s="2" r="C1" t="s">
        <v>74</v>
      </c>
    </row>
    <row r="2" spans="1:3">
      <c s="3" r="A2" t="s">
        <v>278</v>
      </c>
    </row>
    <row r="3" spans="1:3">
      <c s="4" r="A3" t="s">
        <v>286</v>
      </c>
      <c s="7" r="B3" t="n">
        <v>58</v>
      </c>
      <c s="7" r="C3" t="n">
        <v>59</v>
      </c>
    </row>
    <row r="4" spans="1:3">
      <c s="4" r="A4" t="s">
        <v>287</v>
      </c>
      <c s="7" r="B4" t="n">
        <v>117</v>
      </c>
      <c s="7" r="C4" t="n">
        <v>1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8</v>
      </c>
      <c s="2" r="B1" t="s">
        <v>24</v>
      </c>
      <c s="2" r="D1" t="s">
        <v>1</v>
      </c>
    </row>
    <row r="2" spans="1:5">
      <c s="2" r="B2" t="s">
        <v>25</v>
      </c>
      <c s="2" r="C2" t="s">
        <v>26</v>
      </c>
      <c s="2" r="D2" t="s">
        <v>25</v>
      </c>
      <c s="2" r="E2" t="s">
        <v>26</v>
      </c>
    </row>
    <row r="3" spans="1:5">
      <c s="3" r="A3" t="s">
        <v>289</v>
      </c>
    </row>
    <row r="4" spans="1:5">
      <c s="4" r="A4" t="s">
        <v>49</v>
      </c>
      <c s="7" r="B4" t="n">
        <v>1003</v>
      </c>
      <c s="7" r="C4" t="n">
        <v>479</v>
      </c>
      <c s="7" r="D4" t="n">
        <v>721</v>
      </c>
      <c s="7" r="E4" t="n">
        <v>1020</v>
      </c>
    </row>
    <row r="5" spans="1:5">
      <c s="4" r="A5" t="s">
        <v>290</v>
      </c>
      <c s="11" r="B5" t="n">
        <v>847.6</v>
      </c>
      <c s="11" r="C5" t="n">
        <v>847.6</v>
      </c>
      <c s="11" r="D5" t="n">
        <v>847.6</v>
      </c>
      <c s="11" r="E5" t="n">
        <v>847.6</v>
      </c>
    </row>
    <row r="6" spans="1:5">
      <c s="4" r="A6" t="s">
        <v>291</v>
      </c>
      <c s="8" r="B6" t="n">
        <v>1.18</v>
      </c>
      <c s="8" r="C6" t="n">
        <v>0.5600000000000001</v>
      </c>
      <c s="8" r="D6" t="n">
        <v>0.85</v>
      </c>
      <c s="8" r="E6" t="n">
        <v>1.2</v>
      </c>
    </row>
    <row r="7" spans="1:5">
      <c s="3" r="A7" t="s">
        <v>292</v>
      </c>
    </row>
    <row r="8" spans="1:5">
      <c s="4" r="A8" t="s">
        <v>49</v>
      </c>
      <c s="7" r="B8" t="n">
        <v>1003</v>
      </c>
      <c s="7" r="C8" t="n">
        <v>479</v>
      </c>
      <c s="7" r="D8" t="n">
        <v>721</v>
      </c>
      <c s="7" r="E8" t="n">
        <v>1020</v>
      </c>
    </row>
    <row r="9" spans="1:5">
      <c s="4" r="A9" t="s">
        <v>290</v>
      </c>
      <c s="11" r="B9" t="n">
        <v>847.6</v>
      </c>
      <c s="11" r="C9" t="n">
        <v>847.6</v>
      </c>
      <c s="11" r="D9" t="n">
        <v>847.6</v>
      </c>
      <c s="11" r="E9" t="n">
        <v>847.6</v>
      </c>
    </row>
    <row r="10" spans="1:5">
      <c s="4" r="A10" t="s">
        <v>293</v>
      </c>
      <c s="11" r="B10" t="n">
        <v>3.2</v>
      </c>
      <c s="11" r="C10" t="n">
        <v>3.3</v>
      </c>
      <c s="6" r="D10" t="n">
        <v>3</v>
      </c>
      <c s="11" r="E10" t="n">
        <v>3.1</v>
      </c>
    </row>
    <row r="11" spans="1:5">
      <c s="4" r="A11" t="s">
        <v>294</v>
      </c>
      <c s="11" r="B11" t="n">
        <v>850.8</v>
      </c>
      <c s="11" r="C11" t="n">
        <v>850.9</v>
      </c>
      <c s="11" r="D11" t="n">
        <v>850.6</v>
      </c>
      <c s="11" r="E11" t="n">
        <v>850.7</v>
      </c>
    </row>
    <row r="12" spans="1:5">
      <c s="4" r="A12" t="s">
        <v>291</v>
      </c>
      <c s="8" r="B12" t="n">
        <v>1.18</v>
      </c>
      <c s="8" r="C12" t="n">
        <v>0.5600000000000001</v>
      </c>
      <c s="8" r="D12" t="n">
        <v>0.85</v>
      </c>
      <c s="8" r="E12" t="n">
        <v>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5</v>
      </c>
      <c s="2" r="B1" t="s">
        <v>24</v>
      </c>
      <c s="2" r="D1" t="s">
        <v>1</v>
      </c>
    </row>
    <row r="2" spans="1:5">
      <c s="2" r="B2" t="s">
        <v>25</v>
      </c>
      <c s="2" r="C2" t="s">
        <v>26</v>
      </c>
      <c s="2" r="D2" t="s">
        <v>25</v>
      </c>
      <c s="2" r="E2" t="s">
        <v>26</v>
      </c>
    </row>
    <row r="3" spans="1:5">
      <c s="3" r="A3" t="s">
        <v>296</v>
      </c>
    </row>
    <row r="4" spans="1:5">
      <c s="4" r="A4" t="s">
        <v>297</v>
      </c>
      <c s="7" r="D4" t="n">
        <v>-1828</v>
      </c>
      <c s="7" r="E4" t="n">
        <v>-2059</v>
      </c>
    </row>
    <row r="5" spans="1:5">
      <c s="4" r="A5" t="s">
        <v>298</v>
      </c>
      <c s="6" r="D5" t="n">
        <v>100</v>
      </c>
      <c s="6" r="E5" t="n">
        <v>-176</v>
      </c>
    </row>
    <row r="6" spans="1:5">
      <c s="4" r="A6" t="s">
        <v>299</v>
      </c>
      <c s="7" r="B6" t="n">
        <v>34</v>
      </c>
      <c s="7" r="C6" t="n">
        <v>42</v>
      </c>
      <c s="6" r="D6" t="n">
        <v>108</v>
      </c>
      <c s="6" r="E6" t="n">
        <v>126</v>
      </c>
    </row>
    <row r="7" spans="1:5">
      <c s="4" r="A7" t="s">
        <v>300</v>
      </c>
      <c s="7" r="B7" t="n">
        <v>-1620</v>
      </c>
      <c s="7" r="C7" t="n">
        <v>-2109</v>
      </c>
      <c s="7" r="D7" t="n">
        <v>-1620</v>
      </c>
      <c s="7" r="E7" t="n">
        <v>-210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01</v>
      </c>
      <c s="2" r="C1" t="s">
        <v>24</v>
      </c>
      <c s="2" r="E1" t="s">
        <v>1</v>
      </c>
    </row>
    <row r="2" spans="1:6">
      <c s="2" r="C2" t="s">
        <v>25</v>
      </c>
      <c s="2" r="D2" t="s">
        <v>26</v>
      </c>
      <c s="2" r="E2" t="s">
        <v>25</v>
      </c>
      <c s="2" r="F2" t="s">
        <v>26</v>
      </c>
    </row>
    <row r="3" spans="1:6">
      <c s="4" r="A3" t="s">
        <v>302</v>
      </c>
    </row>
    <row r="4" spans="1:6">
      <c s="3" r="A4" t="s">
        <v>303</v>
      </c>
    </row>
    <row r="5" spans="1:6">
      <c s="4" r="A5" t="s">
        <v>304</v>
      </c>
      <c s="4" r="B5" t="s">
        <v>54</v>
      </c>
      <c s="7" r="C5" t="n">
        <v>-44</v>
      </c>
      <c s="7" r="D5" t="n">
        <v>-57</v>
      </c>
      <c s="7" r="E5" t="n">
        <v>-138</v>
      </c>
      <c s="7" r="F5" t="n">
        <v>-170</v>
      </c>
    </row>
    <row r="6" spans="1:6">
      <c r="A6" t="n"/>
    </row>
    <row r="7" spans="1:6">
      <c s="4" r="A7" t="s">
        <v>54</v>
      </c>
      <c s="4" r="B7" t="s">
        <v>305</v>
      </c>
    </row>
  </sheetData>
  <mergeCells count="5">
    <mergeCell ref="A1:B2"/>
    <mergeCell ref="C1:D1"/>
    <mergeCell ref="E1:F1"/>
    <mergeCell ref="A6:E6"/>
    <mergeCell ref="B7:E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6</v>
      </c>
      <c s="2" r="B1" t="s">
        <v>24</v>
      </c>
      <c s="2" r="D1" t="s">
        <v>1</v>
      </c>
    </row>
    <row r="2" spans="1:5">
      <c s="2" r="B2" t="s">
        <v>25</v>
      </c>
      <c s="2" r="C2" t="s">
        <v>26</v>
      </c>
      <c s="2" r="D2" t="s">
        <v>25</v>
      </c>
      <c s="2" r="E2" t="s">
        <v>26</v>
      </c>
    </row>
    <row r="3" spans="1:5">
      <c s="3" r="A3" t="s">
        <v>296</v>
      </c>
    </row>
    <row r="4" spans="1:5">
      <c s="4" r="A4" t="s">
        <v>307</v>
      </c>
      <c s="7" r="D4" t="n">
        <v>37</v>
      </c>
      <c s="7" r="E4" t="n">
        <v>-61</v>
      </c>
    </row>
    <row r="5" spans="1:5">
      <c s="4" r="A5" t="s">
        <v>304</v>
      </c>
      <c s="7" r="B5" t="n">
        <v>10</v>
      </c>
      <c s="7" r="C5" t="n">
        <v>15</v>
      </c>
      <c s="6" r="D5" t="n">
        <v>30</v>
      </c>
      <c s="6" r="E5" t="n">
        <v>44</v>
      </c>
    </row>
    <row r="6" spans="1:5">
      <c s="4" r="A6" t="s">
        <v>308</v>
      </c>
      <c s="7" r="B6" t="n">
        <v>10</v>
      </c>
      <c s="7" r="C6" t="n">
        <v>15</v>
      </c>
      <c s="7" r="D6" t="n">
        <v>67</v>
      </c>
      <c s="7" r="E6" t="n">
        <v>-1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09</v>
      </c>
      <c s="2" r="B1" t="s">
        <v>310</v>
      </c>
      <c s="2" r="C1" t="s">
        <v>311</v>
      </c>
      <c s="2" r="D1" t="s">
        <v>25</v>
      </c>
      <c s="2" r="E1" t="s">
        <v>25</v>
      </c>
    </row>
    <row r="2" spans="1:5">
      <c s="3" r="A2" t="s">
        <v>312</v>
      </c>
    </row>
    <row r="3" spans="1:5">
      <c s="4" r="A3" t="s">
        <v>313</v>
      </c>
      <c s="7" r="B3" t="n">
        <v>2800</v>
      </c>
    </row>
    <row r="4" spans="1:5">
      <c s="4" r="A4" t="s">
        <v>314</v>
      </c>
      <c s="7" r="D4" t="n">
        <v>800</v>
      </c>
      <c s="7" r="E4" t="n">
        <v>800</v>
      </c>
    </row>
    <row r="5" spans="1:5">
      <c s="4" r="A5" t="s">
        <v>315</v>
      </c>
      <c s="6" r="D5" t="n">
        <v>700</v>
      </c>
      <c s="6" r="E5" t="n">
        <v>700</v>
      </c>
    </row>
    <row r="6" spans="1:5">
      <c s="4" r="A6" t="s">
        <v>316</v>
      </c>
      <c s="6" r="D6" t="n">
        <v>1200</v>
      </c>
    </row>
    <row r="7" spans="1:5">
      <c s="4" r="A7" t="s">
        <v>317</v>
      </c>
      <c s="7" r="D7" t="n">
        <v>444</v>
      </c>
      <c s="7" r="E7" t="n">
        <v>444</v>
      </c>
    </row>
    <row r="8" spans="1:5">
      <c s="4" r="A8" t="s">
        <v>318</v>
      </c>
    </row>
    <row r="9" spans="1:5">
      <c s="3" r="A9" t="s">
        <v>312</v>
      </c>
    </row>
    <row r="10" spans="1:5">
      <c s="4" r="A10" t="s">
        <v>316</v>
      </c>
      <c s="7" r="C10" t="n">
        <v>1600</v>
      </c>
    </row>
    <row r="11" spans="1:5">
      <c s="4" r="A11" t="s">
        <v>317</v>
      </c>
      <c s="7" r="C11" t="n">
        <v>400</v>
      </c>
    </row>
    <row r="12" spans="1:5">
      <c s="4" r="A12" t="s">
        <v>319</v>
      </c>
    </row>
    <row r="13" spans="1:5">
      <c s="3" r="A13" t="s">
        <v>312</v>
      </c>
    </row>
    <row r="14" spans="1:5">
      <c s="4" r="A14" t="s">
        <v>314</v>
      </c>
      <c s="6" r="B14" t="n">
        <v>2000</v>
      </c>
    </row>
    <row r="15" spans="1:5">
      <c s="4" r="A15" t="s">
        <v>315</v>
      </c>
      <c s="6" r="B15" t="n">
        <v>1700</v>
      </c>
    </row>
    <row r="16" spans="1:5">
      <c s="4" r="A16" t="s">
        <v>320</v>
      </c>
    </row>
    <row r="17" spans="1:5">
      <c s="3" r="A17" t="s">
        <v>312</v>
      </c>
    </row>
    <row r="18" spans="1:5">
      <c s="4" r="A18" t="s">
        <v>314</v>
      </c>
      <c s="6" r="B18" t="n">
        <v>2100</v>
      </c>
    </row>
    <row r="19" spans="1:5">
      <c s="4" r="A19" t="s">
        <v>315</v>
      </c>
      <c s="7" r="B19" t="n">
        <v>18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7"/>
  </cols>
  <sheetData>
    <row r="1" spans="1:2">
      <c s="1" r="A1" t="s">
        <v>321</v>
      </c>
      <c s="2" r="B1" t="s">
        <v>322</v>
      </c>
    </row>
    <row r="2" spans="1:2">
      <c s="3" r="A2" t="s">
        <v>168</v>
      </c>
    </row>
    <row r="3" spans="1:2">
      <c s="4" r="A3" t="s">
        <v>323</v>
      </c>
      <c s="7" r="B3" t="n">
        <v>444</v>
      </c>
    </row>
    <row r="4" spans="1:2">
      <c s="4" r="A4" t="s">
        <v>216</v>
      </c>
    </row>
    <row r="5" spans="1:2">
      <c s="3" r="A5" t="s">
        <v>168</v>
      </c>
    </row>
    <row r="6" spans="1:2">
      <c s="4" r="A6" t="s">
        <v>324</v>
      </c>
      <c s="6" r="B6" t="n">
        <v>3</v>
      </c>
    </row>
    <row r="7" spans="1:2">
      <c s="4" r="A7" t="s">
        <v>325</v>
      </c>
      <c s="6" r="B7" t="n">
        <v>11</v>
      </c>
    </row>
    <row r="8" spans="1:2">
      <c s="4" r="A8" t="s">
        <v>326</v>
      </c>
      <c s="6" r="B8" t="n">
        <v>411</v>
      </c>
    </row>
    <row r="9" spans="1:2">
      <c s="4" r="A9" t="s">
        <v>86</v>
      </c>
      <c s="6" r="B9" t="n">
        <v>19</v>
      </c>
    </row>
    <row r="10" spans="1:2">
      <c s="4" r="A10" t="s">
        <v>323</v>
      </c>
      <c s="7" r="B10" t="n">
        <v>44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7"/>
  </cols>
  <sheetData>
    <row r="1" spans="1:2">
      <c s="1" r="A1" t="s">
        <v>327</v>
      </c>
      <c s="2" r="B1" t="s">
        <v>1</v>
      </c>
    </row>
    <row r="2" spans="1:2">
      <c s="2" r="B2" t="s">
        <v>322</v>
      </c>
    </row>
    <row r="3" spans="1:2">
      <c s="3" r="A3" t="s">
        <v>328</v>
      </c>
    </row>
    <row r="4" spans="1:2">
      <c s="4" r="A4" t="s">
        <v>329</v>
      </c>
      <c s="7" r="B4" t="n">
        <v>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4"/>
    <col customWidth="1" max="5" min="5" width="14"/>
  </cols>
  <sheetData>
    <row r="1" spans="1:5">
      <c s="1" r="A1" t="s">
        <v>73</v>
      </c>
      <c s="2" r="C1" t="s">
        <v>25</v>
      </c>
      <c s="2" r="E1" t="s">
        <v>74</v>
      </c>
    </row>
    <row r="2" spans="1:5">
      <c s="3" r="A2" t="s">
        <v>75</v>
      </c>
    </row>
    <row r="3" spans="1:5">
      <c s="4" r="A3" t="s">
        <v>76</v>
      </c>
      <c s="7" r="C3" t="n">
        <v>248</v>
      </c>
      <c s="4" r="D3" t="s">
        <v>54</v>
      </c>
      <c s="7" r="E3" t="n">
        <v>203</v>
      </c>
    </row>
    <row r="4" spans="1:5">
      <c s="4" r="A4" t="s">
        <v>77</v>
      </c>
      <c s="4" r="B4" t="s">
        <v>42</v>
      </c>
      <c s="6" r="C4" t="n">
        <v>1702</v>
      </c>
      <c s="6" r="E4" t="n">
        <v>1581</v>
      </c>
    </row>
    <row r="5" spans="1:5">
      <c s="4" r="A5" t="s">
        <v>78</v>
      </c>
      <c s="6" r="C5" t="n">
        <v>941</v>
      </c>
      <c s="6" r="E5" t="n">
        <v>1190</v>
      </c>
    </row>
    <row r="6" spans="1:5">
      <c s="4" r="A6" t="s">
        <v>79</v>
      </c>
      <c s="6" r="C6" t="n">
        <v>547</v>
      </c>
      <c s="6" r="E6" t="n">
        <v>424</v>
      </c>
    </row>
    <row r="7" spans="1:5">
      <c s="4" r="A7" t="s">
        <v>80</v>
      </c>
      <c s="4" r="B7" t="s">
        <v>30</v>
      </c>
      <c s="6" r="E7" t="n">
        <v>272</v>
      </c>
    </row>
    <row r="8" spans="1:5">
      <c s="4" r="A8" t="s">
        <v>81</v>
      </c>
      <c s="6" r="C8" t="n">
        <v>3438</v>
      </c>
      <c s="6" r="E8" t="n">
        <v>3670</v>
      </c>
    </row>
    <row r="9" spans="1:5">
      <c s="4" r="A9" t="s">
        <v>82</v>
      </c>
      <c s="6" r="C9" t="n">
        <v>1224</v>
      </c>
      <c s="6" r="E9" t="n">
        <v>1414</v>
      </c>
    </row>
    <row r="10" spans="1:5">
      <c s="4" r="A10" t="s">
        <v>83</v>
      </c>
      <c s="6" r="C10" t="n">
        <v>53626</v>
      </c>
      <c s="6" r="E10" t="n">
        <v>54203</v>
      </c>
    </row>
    <row r="11" spans="1:5">
      <c s="4" r="A11" t="s">
        <v>84</v>
      </c>
      <c s="6" r="C11" t="n">
        <v>-16884</v>
      </c>
      <c s="6" r="E11" t="n">
        <v>-16404</v>
      </c>
    </row>
    <row r="12" spans="1:5">
      <c s="4" r="A12" t="s">
        <v>85</v>
      </c>
      <c s="6" r="C12" t="n">
        <v>36742</v>
      </c>
      <c s="6" r="E12" t="n">
        <v>37799</v>
      </c>
    </row>
    <row r="13" spans="1:5">
      <c s="4" r="A13" t="s">
        <v>86</v>
      </c>
      <c s="6" r="C13" t="n">
        <v>186</v>
      </c>
      <c s="6" r="E13" t="n">
        <v>224</v>
      </c>
    </row>
    <row r="14" spans="1:5">
      <c s="4" r="A14" t="s">
        <v>87</v>
      </c>
      <c s="4" r="B14" t="s">
        <v>30</v>
      </c>
      <c s="6" r="C14" t="n">
        <v>60</v>
      </c>
      <c s="6" r="E14" t="n">
        <v>63</v>
      </c>
    </row>
    <row r="15" spans="1:5">
      <c s="4" r="A15" t="s">
        <v>88</v>
      </c>
      <c s="6" r="C15" t="n">
        <v>444</v>
      </c>
    </row>
    <row r="16" spans="1:5">
      <c s="4" r="A16" t="s">
        <v>89</v>
      </c>
      <c s="6" r="C16" t="n">
        <v>42094</v>
      </c>
      <c s="6" r="E16" t="n">
        <v>43170</v>
      </c>
    </row>
    <row r="17" spans="1:5">
      <c s="3" r="A17" t="s">
        <v>90</v>
      </c>
    </row>
    <row r="18" spans="1:5">
      <c s="4" r="A18" t="s">
        <v>91</v>
      </c>
      <c s="4" r="B18" t="s">
        <v>31</v>
      </c>
      <c s="6" r="C18" t="n">
        <v>271</v>
      </c>
      <c s="6" r="E18" t="n">
        <v>1952</v>
      </c>
    </row>
    <row r="19" spans="1:5">
      <c s="4" r="A19" t="s">
        <v>92</v>
      </c>
      <c s="4" r="B19" t="s">
        <v>93</v>
      </c>
      <c s="6" r="C19" t="n">
        <v>2898</v>
      </c>
      <c s="6" r="E19" t="n">
        <v>2989</v>
      </c>
    </row>
    <row r="20" spans="1:5">
      <c s="4" r="A20" t="s">
        <v>94</v>
      </c>
      <c s="6" r="C20" t="n">
        <v>452</v>
      </c>
      <c s="6" r="E20" t="n">
        <v>452</v>
      </c>
    </row>
    <row r="21" spans="1:5">
      <c s="4" r="A21" t="s">
        <v>95</v>
      </c>
      <c s="6" r="C21" t="n">
        <v>3621</v>
      </c>
      <c s="6" r="E21" t="n">
        <v>5393</v>
      </c>
    </row>
    <row r="22" spans="1:5">
      <c s="4" r="A22" t="s">
        <v>96</v>
      </c>
      <c s="4" r="B22" t="s">
        <v>37</v>
      </c>
      <c s="6" r="C22" t="n">
        <v>7039</v>
      </c>
      <c s="6" r="E22" t="n">
        <v>6564</v>
      </c>
    </row>
    <row r="23" spans="1:5">
      <c s="4" r="A23" t="s">
        <v>97</v>
      </c>
      <c s="4" r="B23" t="s">
        <v>39</v>
      </c>
      <c s="6" r="C23" t="n">
        <v>3444</v>
      </c>
      <c s="6" r="E23" t="n">
        <v>3597</v>
      </c>
    </row>
    <row r="24" spans="1:5">
      <c s="4" r="A24" t="s">
        <v>98</v>
      </c>
      <c s="4" r="B24" t="s">
        <v>30</v>
      </c>
      <c s="6" r="C24" t="n">
        <v>4008</v>
      </c>
      <c s="6" r="E24" t="n">
        <v>4191</v>
      </c>
    </row>
    <row r="25" spans="1:5">
      <c s="4" r="A25" t="s">
        <v>99</v>
      </c>
      <c s="6" r="C25" t="n">
        <v>18112</v>
      </c>
      <c s="6" r="E25" t="n">
        <v>19745</v>
      </c>
    </row>
    <row r="26" spans="1:5">
      <c s="3" r="A26" t="s">
        <v>100</v>
      </c>
    </row>
    <row r="27" spans="1:5">
      <c s="4" r="A27" t="s">
        <v>101</v>
      </c>
      <c s="4" r="B27" t="s">
        <v>43</v>
      </c>
      <c s="6" r="C27" t="n">
        <v>1566</v>
      </c>
      <c s="6" r="E27" t="n">
        <v>1566</v>
      </c>
    </row>
    <row r="28" spans="1:5">
      <c s="4" r="A28" t="s">
        <v>102</v>
      </c>
      <c s="6" r="C28" t="n">
        <v>24036</v>
      </c>
      <c s="6" r="E28" t="n">
        <v>23687</v>
      </c>
    </row>
    <row r="29" spans="1:5">
      <c s="4" r="A29" t="s">
        <v>103</v>
      </c>
      <c s="6" r="C29" t="n">
        <v>-1620</v>
      </c>
      <c s="6" r="E29" t="n">
        <v>-1828</v>
      </c>
    </row>
    <row r="30" spans="1:5">
      <c s="4" r="A30" t="s">
        <v>104</v>
      </c>
      <c s="6" r="C30" t="n">
        <v>23982</v>
      </c>
      <c s="6" r="E30" t="n">
        <v>23425</v>
      </c>
    </row>
    <row r="31" spans="1:5">
      <c s="4" r="A31" t="s">
        <v>105</v>
      </c>
      <c s="7" r="C31" t="n">
        <v>42094</v>
      </c>
      <c s="7" r="E31" t="n">
        <v>43170</v>
      </c>
    </row>
    <row r="32" spans="1:5">
      <c r="A32" t="n"/>
    </row>
    <row r="33" spans="1:5">
      <c s="4" r="A33" t="s">
        <v>54</v>
      </c>
      <c s="4" r="B33" t="s">
        <v>106</v>
      </c>
    </row>
    <row r="34" spans="1:5">
      <c s="4" r="A34" t="s">
        <v>42</v>
      </c>
      <c s="4" r="B34" t="s">
        <v>107</v>
      </c>
    </row>
    <row r="35" spans="1:5">
      <c s="4" r="A35" t="s">
        <v>30</v>
      </c>
      <c s="4" r="B35" t="s">
        <v>108</v>
      </c>
    </row>
    <row r="36" spans="1:5">
      <c s="4" r="A36" t="s">
        <v>31</v>
      </c>
      <c s="4" r="B36" t="s">
        <v>109</v>
      </c>
    </row>
    <row r="37" spans="1:5">
      <c s="4" r="A37" t="s">
        <v>37</v>
      </c>
      <c s="4" r="B37" t="s">
        <v>110</v>
      </c>
    </row>
    <row r="38" spans="1:5">
      <c s="4" r="A38" t="s">
        <v>39</v>
      </c>
      <c s="4" r="B38" t="s">
        <v>111</v>
      </c>
    </row>
    <row r="39" spans="1:5">
      <c s="4" r="A39" t="s">
        <v>43</v>
      </c>
      <c s="4" r="B39" t="s">
        <v>112</v>
      </c>
    </row>
  </sheetData>
  <mergeCells count="10">
    <mergeCell ref="A1:B1"/>
    <mergeCell ref="C1:D1"/>
    <mergeCell ref="A32:D32"/>
    <mergeCell ref="B33:D33"/>
    <mergeCell ref="B34:D34"/>
    <mergeCell ref="B35:D35"/>
    <mergeCell ref="B36:D36"/>
    <mergeCell ref="B37:D37"/>
    <mergeCell ref="B38:D38"/>
    <mergeCell ref="B39:D3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30</v>
      </c>
      <c s="2" r="C1" t="s">
        <v>25</v>
      </c>
      <c s="2" r="D1" t="s">
        <v>74</v>
      </c>
    </row>
    <row r="2" spans="1:4">
      <c s="3" r="A2" t="s">
        <v>331</v>
      </c>
    </row>
    <row r="3" spans="1:4">
      <c s="4" r="A3" t="s">
        <v>332</v>
      </c>
      <c s="4" r="B3" t="s">
        <v>54</v>
      </c>
      <c s="7" r="D3" t="n">
        <v>-272</v>
      </c>
    </row>
    <row r="4" spans="1:4">
      <c s="4" r="A4" t="s">
        <v>98</v>
      </c>
      <c s="4" r="B4" t="s">
        <v>54</v>
      </c>
      <c s="7" r="C4" t="n">
        <v>-4008</v>
      </c>
      <c s="6" r="D4" t="n">
        <v>-4191</v>
      </c>
    </row>
    <row r="5" spans="1:4">
      <c s="4" r="A5" t="s">
        <v>206</v>
      </c>
    </row>
    <row r="6" spans="1:4">
      <c s="3" r="A6" t="s">
        <v>331</v>
      </c>
    </row>
    <row r="7" spans="1:4">
      <c s="4" r="A7" t="s">
        <v>332</v>
      </c>
      <c s="6" r="D7" t="n">
        <v>272</v>
      </c>
    </row>
    <row r="8" spans="1:4">
      <c s="4" r="A8" t="s">
        <v>98</v>
      </c>
      <c s="6" r="C8" t="n">
        <v>-4008</v>
      </c>
      <c s="6" r="D8" t="n">
        <v>-4191</v>
      </c>
    </row>
    <row r="9" spans="1:4">
      <c s="4" r="A9" t="s">
        <v>333</v>
      </c>
      <c s="6" r="C9" t="n">
        <v>-3973</v>
      </c>
      <c s="6" r="D9" t="n">
        <v>-3960</v>
      </c>
    </row>
    <row r="10" spans="1:4">
      <c s="4" r="A10" t="s">
        <v>334</v>
      </c>
    </row>
    <row r="11" spans="1:4">
      <c s="3" r="A11" t="s">
        <v>331</v>
      </c>
    </row>
    <row r="12" spans="1:4">
      <c s="4" r="A12" t="s">
        <v>335</v>
      </c>
      <c s="7" r="C12" t="n">
        <v>35</v>
      </c>
    </row>
    <row r="13" spans="1:4">
      <c s="4" r="A13" t="s">
        <v>336</v>
      </c>
    </row>
    <row r="14" spans="1:4">
      <c s="3" r="A14" t="s">
        <v>331</v>
      </c>
    </row>
    <row r="15" spans="1:4">
      <c s="4" r="A15" t="s">
        <v>337</v>
      </c>
      <c s="7" r="D15" t="n">
        <v>-41</v>
      </c>
    </row>
    <row r="16" spans="1:4">
      <c r="A16" t="n"/>
    </row>
    <row r="17" spans="1:4">
      <c s="4" r="A17" t="s">
        <v>54</v>
      </c>
      <c s="4" r="B17" t="s">
        <v>108</v>
      </c>
    </row>
  </sheetData>
  <mergeCells count="3">
    <mergeCell ref="A1:B1"/>
    <mergeCell ref="A16:C16"/>
    <mergeCell ref="B17:C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113</v>
      </c>
      <c s="2" r="B1" t="s">
        <v>25</v>
      </c>
      <c s="2" r="C1" t="s">
        <v>74</v>
      </c>
    </row>
    <row r="2" spans="1:3">
      <c s="4" r="A2" t="s">
        <v>114</v>
      </c>
      <c s="7" r="B2" t="n">
        <v>-83</v>
      </c>
      <c s="7" r="C2" t="n">
        <v>129</v>
      </c>
    </row>
    <row r="3" spans="1:3">
      <c s="4" r="A3" t="s">
        <v>115</v>
      </c>
      <c s="7" r="B3" t="n">
        <v>75</v>
      </c>
      <c s="7" r="C3" t="n">
        <v>75</v>
      </c>
    </row>
    <row r="4" spans="1:3">
      <c s="4" r="A4" t="s">
        <v>116</v>
      </c>
      <c s="6" r="B4" t="n">
        <v>1100000000</v>
      </c>
      <c s="6" r="C4" t="n">
        <v>1100000000</v>
      </c>
    </row>
    <row r="5" spans="1:3">
      <c s="4" r="A5" t="s">
        <v>117</v>
      </c>
      <c s="6" r="B5" t="n">
        <v>848000000</v>
      </c>
      <c s="6" r="C5" t="n">
        <v>848000000</v>
      </c>
    </row>
    <row r="6" spans="1:3">
      <c s="4" r="A6" t="s">
        <v>118</v>
      </c>
    </row>
    <row r="7" spans="1:3">
      <c s="4" r="A7" t="s">
        <v>119</v>
      </c>
      <c s="7" r="B7" t="n">
        <v>6447</v>
      </c>
      <c s="7" r="C7" t="n">
        <v>5952</v>
      </c>
    </row>
    <row r="8" spans="1:3">
      <c s="4" r="A8" t="s">
        <v>120</v>
      </c>
    </row>
    <row r="9" spans="1:3">
      <c s="4" r="A9" t="s">
        <v>119</v>
      </c>
      <c s="7" r="B9" t="n">
        <v>114</v>
      </c>
      <c s="7" r="C9" t="n">
        <v>14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4"/>
    <col customWidth="1" max="5" min="5" width="15"/>
    <col customWidth="1" max="6" min="6" width="14"/>
  </cols>
  <sheetData>
    <row r="1" spans="1:6">
      <c s="1" r="A1" t="s">
        <v>121</v>
      </c>
      <c s="2" r="C1" t="s">
        <v>24</v>
      </c>
      <c s="2" r="E1" t="s">
        <v>1</v>
      </c>
    </row>
    <row r="2" spans="1:6">
      <c s="2" r="C2" t="s">
        <v>25</v>
      </c>
      <c s="2" r="D2" t="s">
        <v>26</v>
      </c>
      <c s="2" r="E2" t="s">
        <v>25</v>
      </c>
      <c s="2" r="F2" t="s">
        <v>26</v>
      </c>
    </row>
    <row r="3" spans="1:6">
      <c s="3" r="A3" t="s">
        <v>122</v>
      </c>
    </row>
    <row r="4" spans="1:6">
      <c s="4" r="A4" t="s">
        <v>49</v>
      </c>
      <c s="7" r="C4" t="n">
        <v>1003</v>
      </c>
      <c s="7" r="D4" t="n">
        <v>479</v>
      </c>
      <c s="7" r="E4" t="n">
        <v>721</v>
      </c>
      <c s="7" r="F4" t="n">
        <v>1020</v>
      </c>
    </row>
    <row r="5" spans="1:6">
      <c s="3" r="A5" t="s">
        <v>123</v>
      </c>
    </row>
    <row r="6" spans="1:6">
      <c s="4" r="A6" t="s">
        <v>44</v>
      </c>
      <c s="6" r="C6" t="n">
        <v>398</v>
      </c>
      <c s="6" r="D6" t="n">
        <v>400</v>
      </c>
      <c s="6" r="E6" t="n">
        <v>1229</v>
      </c>
      <c s="6" r="F6" t="n">
        <v>1052</v>
      </c>
    </row>
    <row r="7" spans="1:6">
      <c s="4" r="A7" t="s">
        <v>124</v>
      </c>
      <c s="4" r="B7" t="s">
        <v>54</v>
      </c>
      <c s="6" r="C7" t="n">
        <v>-909</v>
      </c>
      <c s="6" r="D7" t="n">
        <v>-29</v>
      </c>
      <c s="6" r="E7" t="n">
        <v>-952</v>
      </c>
      <c s="6" r="F7" t="n">
        <v>-80</v>
      </c>
    </row>
    <row r="8" spans="1:6">
      <c s="4" r="A8" t="s">
        <v>125</v>
      </c>
      <c s="6" r="C8" t="n">
        <v>215</v>
      </c>
      <c s="6" r="D8" t="n">
        <v>86</v>
      </c>
      <c s="6" r="E8" t="n">
        <v>35</v>
      </c>
      <c s="6" r="F8" t="n">
        <v>358</v>
      </c>
    </row>
    <row r="9" spans="1:6">
      <c s="3" r="A9" t="s">
        <v>126</v>
      </c>
    </row>
    <row r="10" spans="1:6">
      <c s="4" r="A10" t="s">
        <v>127</v>
      </c>
      <c s="6" r="C10" t="n">
        <v>275</v>
      </c>
      <c s="6" r="D10" t="n">
        <v>403</v>
      </c>
      <c s="6" r="E10" t="n">
        <v>-121</v>
      </c>
      <c s="6" r="F10" t="n">
        <v>-163</v>
      </c>
    </row>
    <row r="11" spans="1:6">
      <c s="4" r="A11" t="s">
        <v>128</v>
      </c>
      <c s="6" r="C11" t="n">
        <v>-7</v>
      </c>
      <c s="6" r="D11" t="n">
        <v>-65</v>
      </c>
      <c s="6" r="E11" t="n">
        <v>112</v>
      </c>
      <c s="6" r="F11" t="n">
        <v>-228</v>
      </c>
    </row>
    <row r="12" spans="1:6">
      <c s="4" r="A12" t="s">
        <v>94</v>
      </c>
      <c s="6" r="C12" t="n">
        <v>-13</v>
      </c>
      <c s="6" r="D12" t="n">
        <v>58</v>
      </c>
      <c s="6" r="F12" t="n">
        <v>390</v>
      </c>
    </row>
    <row r="13" spans="1:6">
      <c s="4" r="A13" t="s">
        <v>129</v>
      </c>
      <c s="6" r="C13" t="n">
        <v>-241</v>
      </c>
      <c s="6" r="D13" t="n">
        <v>-271</v>
      </c>
      <c s="6" r="E13" t="n">
        <v>-59</v>
      </c>
      <c s="6" r="F13" t="n">
        <v>-634</v>
      </c>
    </row>
    <row r="14" spans="1:6">
      <c s="4" r="A14" t="s">
        <v>130</v>
      </c>
      <c s="4" r="B14" t="s">
        <v>42</v>
      </c>
      <c s="6" r="C14" t="n">
        <v>51</v>
      </c>
      <c s="6" r="D14" t="n">
        <v>43</v>
      </c>
      <c s="6" r="E14" t="n">
        <v>299</v>
      </c>
      <c s="6" r="F14" t="n">
        <v>47</v>
      </c>
    </row>
    <row r="15" spans="1:6">
      <c s="4" r="A15" t="s">
        <v>131</v>
      </c>
      <c s="6" r="C15" t="n">
        <v>772</v>
      </c>
      <c s="6" r="D15" t="n">
        <v>1104</v>
      </c>
      <c s="6" r="E15" t="n">
        <v>1264</v>
      </c>
      <c s="6" r="F15" t="n">
        <v>1762</v>
      </c>
    </row>
    <row r="16" spans="1:6">
      <c s="3" r="A16" t="s">
        <v>132</v>
      </c>
    </row>
    <row r="17" spans="1:6">
      <c s="4" r="A17" t="s">
        <v>133</v>
      </c>
      <c s="6" r="C17" t="n">
        <v>-189</v>
      </c>
      <c s="6" r="D17" t="n">
        <v>-647</v>
      </c>
      <c s="6" r="E17" t="n">
        <v>-893</v>
      </c>
      <c s="6" r="F17" t="n">
        <v>-2431</v>
      </c>
    </row>
    <row r="18" spans="1:6">
      <c s="4" r="A18" t="s">
        <v>134</v>
      </c>
      <c s="6" r="C18" t="n">
        <v>1194</v>
      </c>
      <c s="6" r="D18" t="n">
        <v>28</v>
      </c>
      <c s="6" r="E18" t="n">
        <v>1244</v>
      </c>
      <c s="6" r="F18" t="n">
        <v>118</v>
      </c>
    </row>
    <row r="19" spans="1:6">
      <c s="4" r="A19" t="s">
        <v>135</v>
      </c>
      <c s="6" r="E19" t="n">
        <v>-1</v>
      </c>
      <c s="6" r="F19" t="n">
        <v>-32</v>
      </c>
    </row>
    <row r="20" spans="1:6">
      <c s="4" r="A20" t="s">
        <v>136</v>
      </c>
      <c s="6" r="C20" t="n">
        <v>1005</v>
      </c>
      <c s="6" r="D20" t="n">
        <v>-619</v>
      </c>
      <c s="6" r="E20" t="n">
        <v>350</v>
      </c>
      <c s="6" r="F20" t="n">
        <v>-2345</v>
      </c>
    </row>
    <row r="21" spans="1:6">
      <c s="3" r="A21" t="s">
        <v>137</v>
      </c>
    </row>
    <row r="22" spans="1:6">
      <c s="4" r="A22" t="s">
        <v>138</v>
      </c>
      <c s="6" r="C22" t="n">
        <v>-1591</v>
      </c>
      <c s="6" r="D22" t="n">
        <v>-30</v>
      </c>
      <c s="6" r="E22" t="n">
        <v>-1679</v>
      </c>
      <c s="6" r="F22" t="n">
        <v>-29</v>
      </c>
    </row>
    <row r="23" spans="1:6">
      <c s="4" r="A23" t="s">
        <v>139</v>
      </c>
      <c s="6" r="E23" t="n">
        <v>495</v>
      </c>
      <c s="6" r="F23" t="n">
        <v>1106</v>
      </c>
    </row>
    <row r="24" spans="1:6">
      <c s="4" r="A24" t="s">
        <v>140</v>
      </c>
      <c s="6" r="C24" t="n">
        <v>-6</v>
      </c>
      <c s="6" r="D24" t="n">
        <v>-7</v>
      </c>
      <c s="6" r="E24" t="n">
        <v>-21</v>
      </c>
      <c s="6" r="F24" t="n">
        <v>-13</v>
      </c>
    </row>
    <row r="25" spans="1:6">
      <c s="4" r="A25" t="s">
        <v>141</v>
      </c>
      <c s="6" r="C25" t="n">
        <v>-127</v>
      </c>
      <c s="6" r="D25" t="n">
        <v>-110</v>
      </c>
      <c s="6" r="E25" t="n">
        <v>-364</v>
      </c>
      <c s="6" r="F25" t="n">
        <v>-330</v>
      </c>
    </row>
    <row r="26" spans="1:6">
      <c s="4" r="A26" t="s">
        <v>142</v>
      </c>
      <c s="6" r="C26" t="n">
        <v>-1724</v>
      </c>
      <c s="6" r="D26" t="n">
        <v>-147</v>
      </c>
      <c s="6" r="E26" t="n">
        <v>-1569</v>
      </c>
      <c s="6" r="F26" t="n">
        <v>734</v>
      </c>
    </row>
    <row r="27" spans="1:6">
      <c s="4" r="A27" t="s">
        <v>143</v>
      </c>
      <c s="6" r="C27" t="n">
        <v>53</v>
      </c>
      <c s="6" r="D27" t="n">
        <v>338</v>
      </c>
      <c s="6" r="E27" t="n">
        <v>45</v>
      </c>
      <c s="6" r="F27" t="n">
        <v>151</v>
      </c>
    </row>
    <row r="28" spans="1:6">
      <c s="4" r="A28" t="s">
        <v>144</v>
      </c>
      <c s="6" r="C28" t="n">
        <v>195</v>
      </c>
      <c s="6" r="D28" t="n">
        <v>28</v>
      </c>
      <c s="6" r="E28" t="n">
        <v>203</v>
      </c>
      <c s="6" r="F28" t="n">
        <v>215</v>
      </c>
    </row>
    <row r="29" spans="1:6">
      <c s="4" r="A29" t="s">
        <v>145</v>
      </c>
      <c s="4" r="B29" t="s">
        <v>30</v>
      </c>
      <c s="7" r="C29" t="n">
        <v>248</v>
      </c>
      <c s="7" r="D29" t="n">
        <v>366</v>
      </c>
      <c s="7" r="E29" t="n">
        <v>248</v>
      </c>
      <c s="7" r="F29" t="n">
        <v>366</v>
      </c>
    </row>
    <row r="30" spans="1:6">
      <c r="A30" t="n"/>
    </row>
    <row r="31" spans="1:6">
      <c s="4" r="A31" t="s">
        <v>54</v>
      </c>
      <c s="4" r="B31" t="s">
        <v>146</v>
      </c>
    </row>
    <row r="32" spans="1:6">
      <c s="4" r="A32" t="s">
        <v>42</v>
      </c>
      <c s="4" r="B32" t="s">
        <v>147</v>
      </c>
    </row>
    <row r="33" spans="1:6">
      <c s="4" r="A33" t="s">
        <v>30</v>
      </c>
      <c s="4" r="B33" t="s">
        <v>106</v>
      </c>
    </row>
  </sheetData>
  <mergeCells count="7">
    <mergeCell ref="A1:B2"/>
    <mergeCell ref="C1:D1"/>
    <mergeCell ref="E1:F1"/>
    <mergeCell ref="A30:E30"/>
    <mergeCell ref="B31:E31"/>
    <mergeCell ref="B32:E32"/>
    <mergeCell ref="B33:E33"/>
  </mergeCells>
  <pageMargins bottom="1" footer="0.5" header="0.5" left="0.75" right="0.75" top="1"/>
</worksheet>
</file>

<file path=xl/worksheets/sheet8.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r="1" spans="1:6">
      <c s="1" r="A1" t="s">
        <v>148</v>
      </c>
      <c s="2" r="B1" t="s">
        <v>24</v>
      </c>
      <c s="2" r="D1" t="s">
        <v>1</v>
      </c>
      <c s="2" r="F1" t="s">
        <v>149</v>
      </c>
    </row>
    <row r="2" spans="1:6">
      <c s="2" r="B2" t="s">
        <v>25</v>
      </c>
      <c s="2" r="C2" t="s">
        <v>26</v>
      </c>
      <c s="2" r="D2" t="s">
        <v>25</v>
      </c>
      <c s="2" r="E2" t="s">
        <v>26</v>
      </c>
      <c s="2" r="F2" t="s">
        <v>74</v>
      </c>
    </row>
    <row r="3" spans="1:6">
      <c s="4" r="A3" t="s">
        <v>150</v>
      </c>
      <c s="7" r="B3" t="n">
        <v>-44</v>
      </c>
      <c s="7" r="C3" t="n">
        <v>-46</v>
      </c>
      <c s="7" r="D3" t="n">
        <v>-120</v>
      </c>
      <c s="7" r="E3" t="n">
        <v>-178</v>
      </c>
    </row>
    <row r="4" spans="1:6">
      <c s="4" r="A4" t="s">
        <v>151</v>
      </c>
      <c s="7" r="F4" t="n">
        <v>48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s="1" r="A1" t="s">
        <v>152</v>
      </c>
      <c s="2" r="B1" t="s">
        <v>1</v>
      </c>
    </row>
    <row r="2" spans="1:2">
      <c s="2" r="B2" t="s">
        <v>25</v>
      </c>
    </row>
    <row r="3" spans="1:2">
      <c s="4" r="A3" t="s">
        <v>152</v>
      </c>
      <c s="4" r="B3"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statement of incom</vt:lpstr>
      <vt:lpstr>Consolidated statement of inco3</vt:lpstr>
      <vt:lpstr>Consolidated statement of compr</vt:lpstr>
      <vt:lpstr>Consolidated balance sheet</vt:lpstr>
      <vt:lpstr>Consolidated balance sheet (Par</vt:lpstr>
      <vt:lpstr>Consolidated statement of cash </vt:lpstr>
      <vt:lpstr>Consolidated statement of cash8</vt:lpstr>
      <vt:lpstr>Basis of financial statement pr</vt:lpstr>
      <vt:lpstr>Business segments</vt:lpstr>
      <vt:lpstr>Investment and other income</vt:lpstr>
      <vt:lpstr>Employee retirement benefits</vt:lpstr>
      <vt:lpstr>Financing costs and additional </vt:lpstr>
      <vt:lpstr>Long-term debt</vt:lpstr>
      <vt:lpstr>Other long-term obligations</vt:lpstr>
      <vt:lpstr>Net income (loss) per-share</vt:lpstr>
      <vt:lpstr>Other comprehensive income (los</vt:lpstr>
      <vt:lpstr>Assets held for sale</vt:lpstr>
      <vt:lpstr>Accounting for suspended explor</vt:lpstr>
      <vt:lpstr>Recently issued accounting stan</vt:lpstr>
      <vt:lpstr>Business segments (Tables)</vt:lpstr>
      <vt:lpstr>Investment and other income (Ta</vt:lpstr>
      <vt:lpstr>Employee retirement benefits (T</vt:lpstr>
      <vt:lpstr>Financing costs and additiona24</vt:lpstr>
      <vt:lpstr>Long-term debt (Tables)</vt:lpstr>
      <vt:lpstr>Other long-term obligations (Ta</vt:lpstr>
      <vt:lpstr>Net income (loss) per-share (Ta</vt:lpstr>
      <vt:lpstr>Other comprehensive income (l28</vt:lpstr>
      <vt:lpstr>Assets held for sale (Tables)</vt:lpstr>
      <vt:lpstr>Recently issued accounting st30</vt:lpstr>
      <vt:lpstr>Business Segments (Detail)</vt:lpstr>
      <vt:lpstr>Business Segments (Parenthetica</vt:lpstr>
      <vt:lpstr>Gains and Losses on Asset Sales</vt:lpstr>
      <vt:lpstr>Gains and Losses on Asset Sal34</vt:lpstr>
      <vt:lpstr>Investment and Other Income - A</vt:lpstr>
      <vt:lpstr>Components of Net Periodic Bene</vt:lpstr>
      <vt:lpstr>Financing Costs and Additiona37</vt:lpstr>
      <vt:lpstr>Financing Costs and Additiona38</vt:lpstr>
      <vt:lpstr>Long-Term Debt (Detail)</vt:lpstr>
      <vt:lpstr>Long-Term Debt - Additional Inf</vt:lpstr>
      <vt:lpstr>Other Long-Term Obligations (De</vt:lpstr>
      <vt:lpstr>Other Long-Term Obligations (Pa</vt:lpstr>
      <vt:lpstr>Net Income (Loss) Per Share (De</vt:lpstr>
      <vt:lpstr>Changes in Accumulated Other Co</vt:lpstr>
      <vt:lpstr>Amounts Reclassified Out of Acc</vt:lpstr>
      <vt:lpstr>Income Tax Expense (Credit) for</vt:lpstr>
      <vt:lpstr>Assets Held for Sale - Addition</vt:lpstr>
      <vt:lpstr>Classes of Assets Classified As</vt:lpstr>
      <vt:lpstr>Accounting for Suspended Expl49</vt:lpstr>
      <vt:lpstr>Balance Sheet Classification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2:45:43Z</dcterms:created>
  <dcterms:modified xmlns:dcterms="http://purl.org/dc/terms/" xmlns:xsi="http://www.w3.org/2001/XMLSchema-instance" xsi:type="dcterms:W3CDTF">2016-11-02T12:45:43Z</dcterms:modified>
  <dc:title xmlns:dc="http://purl.org/dc/elements/1.1/">Untitled</dc:title>
  <dc:description xmlns:dc="http://purl.org/dc/elements/1.1/"/>
  <dc:subject xmlns:dc="http://purl.org/dc/elements/1.1/"/>
  <cp:keywords/>
  <cp:category/>
</cp:coreProperties>
</file>